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BAS" sheetId="7" r:id="rId7"/>
    <s:sheet name="SUMMARY OF SIGNIFICANT ACCOUNTI" sheetId="8" r:id="rId8"/>
    <s:sheet name="LIQUIDITY AND MANAGEMENT'S PLAN" sheetId="9" r:id="rId9"/>
    <s:sheet name="STOCKHOLDERS' EQUITY" sheetId="10" r:id="rId10"/>
    <s:sheet name="INCOME TAXES" sheetId="11" r:id="rId11"/>
    <s:sheet name="OTHER CURRENT ASSETS" sheetId="12" r:id="rId12"/>
    <s:sheet name="PROPERTY AND EQUIPMENT" sheetId="13" r:id="rId13"/>
    <s:sheet name="OTHER ASSETS" sheetId="14" r:id="rId14"/>
    <s:sheet name="OTHER CURRENT LIABILITIES" sheetId="15" r:id="rId15"/>
    <s:sheet name="COMMITMENTS AND CONTINGENCIES" sheetId="16" r:id="rId16"/>
    <s:sheet name="AGREEMENT WITH HEALTHCOR" sheetId="17" r:id="rId17"/>
    <s:sheet name="LOAN AND SECURITY AGREEMENT WIT" sheetId="18" r:id="rId18"/>
    <s:sheet name="AGREEMENT WITH PDL BIOPHARMA, I" sheetId="19" r:id="rId19"/>
    <s:sheet name="JOINT VENTURE AGREEMENT" sheetId="20" r:id="rId20"/>
    <s:sheet name="VARIABLE INTEREST ENTITIES" sheetId="21" r:id="rId21"/>
    <s:sheet name="SUMMARY OF SIGNIFICANT ACCOUN22" sheetId="22" r:id="rId22"/>
    <s:sheet name="SUMMARY OF SIGNIFICANT ACCOUN23" sheetId="23" r:id="rId23"/>
    <s:sheet name="STOCKHOLDERS' EQUITY (Tables)" sheetId="24" r:id="rId24"/>
    <s:sheet name="INCOME TAXES (Tables)" sheetId="25" r:id="rId25"/>
    <s:sheet name="OTHER CURRENT ASSETS (Tables)" sheetId="26" r:id="rId26"/>
    <s:sheet name="PROPERTY AND EQUIPMENT (Tables)" sheetId="27" r:id="rId27"/>
    <s:sheet name="OTHER ASSETS (Tables)" sheetId="28" r:id="rId28"/>
    <s:sheet name="OTHER CURRENT LIABILITIES (Tabl" sheetId="29" r:id="rId29"/>
    <s:sheet name="COMMITMENTS AND CONTINGENCIES (" sheetId="30" r:id="rId30"/>
    <s:sheet name="VARIABLE INTEREST ENTITIES (Tab" sheetId="31" r:id="rId31"/>
    <s:sheet name="SUMMARY OF SIGNIFICANT ACCOUN32" sheetId="32" r:id="rId32"/>
    <s:sheet name="SUMMARY OF SIGNIFICANT ACCOUN33" sheetId="33" r:id="rId33"/>
    <s:sheet name="SUMMARY OF SIGNIFICANT ACCOUN34" sheetId="34" r:id="rId34"/>
    <s:sheet name="LIQUIDITY AND MANAGEMENTS PLAN " sheetId="35" r:id="rId35"/>
    <s:sheet name="STOCKHOLDERS' EQUITY (Details N" sheetId="36" r:id="rId36"/>
    <s:sheet name="STOCKHOLDERS' EQUITY (Details37" sheetId="37" r:id="rId37"/>
    <s:sheet name="STOCKHOLDERS' EQUITY (Details38" sheetId="38" r:id="rId38"/>
    <s:sheet name="STOCKHOLDERS' EQUITY (Details)" sheetId="39" r:id="rId39"/>
    <s:sheet name="STOCKHOLDERS' EQUITY (Details 1" sheetId="40" r:id="rId40"/>
    <s:sheet name="STOCKHOLDERS' EQUITY (Details 2" sheetId="41" r:id="rId41"/>
    <s:sheet name="INCOME TAXES (Details Narrative" sheetId="42" r:id="rId42"/>
    <s:sheet name="INCOME TAXES (Details)" sheetId="43" r:id="rId43"/>
    <s:sheet name="INCOME TAXES (Details 1)" sheetId="44" r:id="rId44"/>
    <s:sheet name="OTHER CURRENT ASSETS (Details)" sheetId="45" r:id="rId45"/>
    <s:sheet name="PROPERTY AND EQUIPMENT (Details" sheetId="46" r:id="rId46"/>
    <s:sheet name="PROPERTY AND EQUIPMENT (Detai47" sheetId="47" r:id="rId47"/>
    <s:sheet name="OTHER ASSETS (Details)" sheetId="48" r:id="rId48"/>
    <s:sheet name="OTHER ASSETS (Details 1)" sheetId="49" r:id="rId49"/>
    <s:sheet name="OTHER CURRENT LIABILITIES (Deta" sheetId="50" r:id="rId50"/>
    <s:sheet name="COMMITMENTS AND CONTINGENCIES51" sheetId="51" r:id="rId51"/>
    <s:sheet name="COMMITMENTS AND CONTINGENCIES52" sheetId="52" r:id="rId52"/>
    <s:sheet name="COMMITMENTS AND CONTINGENCIES53" sheetId="53" r:id="rId53"/>
    <s:sheet name="COMMITMENTS AND CONTINGENCIES54" sheetId="54" r:id="rId54"/>
    <s:sheet name="AGREEMENT WITH HEALTHCOR (Detai" sheetId="55" r:id="rId55"/>
    <s:sheet name="LOAN AND SECURITY AGREEMENT W56" sheetId="56" r:id="rId56"/>
    <s:sheet name="AGREEMENT WITH PDL BIOPHARMA,57" sheetId="57" r:id="rId57"/>
    <s:sheet name="JOINT VENTURE AGREEMENT (Detail" sheetId="58" r:id="rId58"/>
    <s:sheet name="VARIABLE INTEREST ENTITIES (Det" sheetId="59" r:id="rId59"/>
    <s:sheet name="VARIABLE INTEREST ENTITIES (D60" sheetId="60" r:id="rId60"/>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Dec. 31, 2015</t>
  </si>
  <si>
    <t>Mar. 30, 2016</t>
  </si>
  <si>
    <t>Jun. 30, 2015</t>
  </si>
  <si>
    <t>Document And Entity Information</t>
  </si>
  <si>
    <t>Entity Registrant Name</t>
  </si>
  <si>
    <t>CareView Communications Inc</t>
  </si>
  <si>
    <t>Entity Central Index Key</t>
  </si>
  <si>
    <t>Document Type</t>
  </si>
  <si>
    <t>10-K</t>
  </si>
  <si>
    <t>Trading Symbol</t>
  </si>
  <si>
    <t>CRVW</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Other current assets</t>
  </si>
  <si>
    <t>Total current assets</t>
  </si>
  <si>
    <t>Property and equipment, net</t>
  </si>
  <si>
    <t>Other Assets:</t>
  </si>
  <si>
    <t>Restricted cash</t>
  </si>
  <si>
    <t>Intangible assets, net</t>
  </si>
  <si>
    <t>Other assets</t>
  </si>
  <si>
    <t>Total other assets</t>
  </si>
  <si>
    <t>Total assets</t>
  </si>
  <si>
    <t>Current Liabilities:</t>
  </si>
  <si>
    <t>Accounts payable</t>
  </si>
  <si>
    <t>Notes payable</t>
  </si>
  <si>
    <t>Mandatorily redeemable equity in joint venture</t>
  </si>
  <si>
    <t>Accrued interest</t>
  </si>
  <si>
    <t>Other current liabilities</t>
  </si>
  <si>
    <t>Total current liabilities</t>
  </si>
  <si>
    <t>Long-term Liabilities:</t>
  </si>
  <si>
    <t>Senior secured convertible notes, net of debt discount and debt costs of $23,041,363 and $21,457,970, respectively</t>
  </si>
  <si>
    <t>Loan payable</t>
  </si>
  <si>
    <t>Fair value of warrant liability</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CareView Communications Inc. stockholders' deficit</t>
  </si>
  <si>
    <t>Noncontrolling interest</t>
  </si>
  <si>
    <t>Total stockholders' deficit</t>
  </si>
  <si>
    <t>Total liabilities and stockholders' deficit</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nior Secured Convertible Notes [Member]</t>
  </si>
  <si>
    <t>Debt discount and debt issuance costs (in dollars)</t>
  </si>
  <si>
    <t>CONSOLIDATED STATEMENTS OF OPERATIONS -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 (in dollars per share)</t>
  </si>
  <si>
    <t>Weighted average number of common shares outstanding, basic and diluted (in shares)</t>
  </si>
  <si>
    <t>CONSOLIDATED STATEMENTS OF STOCKHOLDERS' DEFICIT - USD ($)</t>
  </si>
  <si>
    <t>Common Stock [Member]</t>
  </si>
  <si>
    <t>Additional Paid in Capital [Member]</t>
  </si>
  <si>
    <t>Accumulated Deficit [Member]</t>
  </si>
  <si>
    <t>Noncontrolling Interest [Member]</t>
  </si>
  <si>
    <t>Total</t>
  </si>
  <si>
    <t>Balance, beginning at Dec. 31, 2013</t>
  </si>
  <si>
    <t>Balance, beginning (in shares) at Dec. 31, 2013</t>
  </si>
  <si>
    <t>Increase (Decrease) in Stockholders' Equity [Roll Forward]</t>
  </si>
  <si>
    <t>Shares issued for cashless exercise of warrants</t>
  </si>
  <si>
    <t>Shares issued for cashless exercise of warrants, shares</t>
  </si>
  <si>
    <t>Options granted as compensation</t>
  </si>
  <si>
    <t>Warrants issued in connection with the senior secured convertible notes</t>
  </si>
  <si>
    <t>Beneficial conversion features for senior secured convertible notes</t>
  </si>
  <si>
    <t>Balance, ending at Dec. 31, 2014</t>
  </si>
  <si>
    <t>Balance, ending (in shares) at Dec. 31, 2014</t>
  </si>
  <si>
    <t>Warrants issued in connection with loan payable</t>
  </si>
  <si>
    <t>Warrants issued for services</t>
  </si>
  <si>
    <t>Adjustment to fair value of warrants for extension of exercise period</t>
  </si>
  <si>
    <t>Balance, ending at Dec. 31, 2015</t>
  </si>
  <si>
    <t>Balance, ending (in shares) at Dec. 31, 2015</t>
  </si>
  <si>
    <t>CONSOLIDATED STATEMENTS OF CASH FLOWS - USD ($)</t>
  </si>
  <si>
    <t>CASH FLOWS FROM OPERATING ACTIVITIES</t>
  </si>
  <si>
    <t>Adjustments to reconcile net loss to net cash flows used in operating activities:</t>
  </si>
  <si>
    <t>Depreciation</t>
  </si>
  <si>
    <t>Amortization of debt discount and debt costs</t>
  </si>
  <si>
    <t>Amortization of deferred installation costs</t>
  </si>
  <si>
    <t>Amortization of deferred debt issuance costs and debt financing costs</t>
  </si>
  <si>
    <t>Amortization of intangible assets</t>
  </si>
  <si>
    <t>Interest incurred and paid in kind</t>
  </si>
  <si>
    <t>Stock based compensation related to options granted</t>
  </si>
  <si>
    <t>Stock based costs related to warrants issued</t>
  </si>
  <si>
    <t>(Gain) loss on disposal of assets</t>
  </si>
  <si>
    <t>Changes in operating assets and liabilities:</t>
  </si>
  <si>
    <t>Accounts receivable</t>
  </si>
  <si>
    <t>Accrued expenses and other current liabilities</t>
  </si>
  <si>
    <t>Lease liability</t>
  </si>
  <si>
    <t>Net cash flows used in operating activities</t>
  </si>
  <si>
    <t>CASH FLOWS FROM INVESTING ACTIVITIES</t>
  </si>
  <si>
    <t>Change in restricted cash</t>
  </si>
  <si>
    <t>Purchase of property and equipment</t>
  </si>
  <si>
    <t>Payment for deferred installation costs</t>
  </si>
  <si>
    <t>Patent and trademark costs</t>
  </si>
  <si>
    <t>Purchase of computer software and website costs</t>
  </si>
  <si>
    <t>Net cash flows used in investing activities</t>
  </si>
  <si>
    <t>CASH FLOWS FROM FINANCING ACTIVITIES</t>
  </si>
  <si>
    <t>Proceeds from notes and loan payable</t>
  </si>
  <si>
    <t>Financing costs</t>
  </si>
  <si>
    <t>Repayment of notes payable</t>
  </si>
  <si>
    <t>Repayment of revolving line of credit</t>
  </si>
  <si>
    <t>Net cash flows provided by financing activities</t>
  </si>
  <si>
    <t>Increase (decrease) in cash</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Warrants issued in connection with senior secured convertible notes</t>
  </si>
  <si>
    <t>Warrants issued in connection with the loan payable</t>
  </si>
  <si>
    <t>DESCRIPTION OF BUSINESS AND BASIS OF PRESENTATION</t>
  </si>
  <si>
    <t>Organization, Consolidation and Presentation of Financial Statements [Abstract]</t>
  </si>
  <si>
    <t>NOTE
1  DESCRIPTION OF BUSINESS AND BASIS OF PRESENTATION Description
of Business CareView
Communications, Inc., a Nevada corporation (CareView-NV or the Company),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CareView developed a suite of products and hardware to help connect patients, families and
health care providers through one easy-to-install and simple-to-use data and patient monitoring system (the CareView System ® Throughout
these Notes to the Consolidated Financial Statements, the terms we, us, our, CareView,
or the Company refers to CareView-NV, and unless otherwise specified, includes our wholly owned subsidiaries, CareView
Communications, Inc., a Texas corporation (CareView-TX) and CareView Operations, LLC, a Nevada limited liability
company (CareView Operations). Also included are CareView-Hillcrest, LLC (CareView-Hillcrest) and
CareView-Saline, LLC (CareView-Saline), collectively, (the Project LLCs). We own 50% of CareView-Hillcrest
and CareView-Saline, with each determined to be variable interest entities (VIEs) in which we exercise control and
are deemed the Primary Beneficiary (See NOTE 14 Principles
of Consolidation The
accompanying consolidated financial statements include the accounts of the Company, our wholly owned subsidiaries and our Project
LLCs for which we control the operating activities. All material inter-company balances and transactions have been eliminated
in consolidation. We
report noncontrolling interests in our VIEs as a component of stockholders deficit in the Consolidated Balance Sheets and
the loss attributable to noncontrolling interests as an adjustment to net loss to arrive at net loss attributable to the Company
in the Consolidated Statements of Operations.</t>
  </si>
  <si>
    <t>SUMMARY OF SIGNIFICANT ACCOUNTING POLICIES</t>
  </si>
  <si>
    <t>Accounting Policies [Abstract]</t>
  </si>
  <si>
    <t>NOTE 2 – SUMMARY OF SIGNIFICANT ACCOUNTING POLICIES 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
Cash and Cash Equivalents
We consider all highly liquid investments with a maturity of three months or less when purchased to be cash equivalents. We maintain cash at financial institutions that at times may exceed federally insured limits. We have never experienced any losses related to these funds. The Company periodically deposits cash with financial institutions in excess of the maximum federal insurance limits (FDIC) of $250,000 per bank.
Restricted Cash At December 31, 2015, we recorded $3,250,000 of restricted cash in other assets on the consolidated balance sheet. The restricted cash is associated with our minimum cash requirement as stipulated in our credit agreement with PDL BioPharma, Inc. See further discussion in Note 13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 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5 and 2014, an allowance of $54,771 and $277,000, respectively, was recorded.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5 and 2014,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2015 or 2014. 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for the years ended December 31, 2015 and 2014. Intellectual property is comprised of purchased and internally developed software costs totaling approximately $2,800,000, all of which was capitalized prior to 2008 and was fully amortized at December 31, 2012. During the years ended December 31, 2015 and 2014, we capitalized no additional intellectual property costs. Patents and Trademarks 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NOTE 4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Fair Value of Financial Instruments (continued) Assets and liabilities recorded in the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assets and liabilities reported at fair value and measured on a recurring basis at December, 31:
Description Assets/
(Liabilities)
Measured at Fair Value Quoted Prices
in Active
Markets for
Identical
Assets
(Level 1) Significant
Other
Observable
Inputs
(Level 2) Significant
Other
Unobservable
Inputs
(Level 3)
Fair value of warrant liability
2015 $ (168,805 ) $ — $ — $ (168,805 )
2014 $ (301,864 ) $ — $ — $ (301,864 ) The following table provides a summary of changes in fair value associated with the Level 3 liabilities for the year ended December 31:
Fair Value Measurements Using
Significant Unobservable Inputs
(Level 3)
2015 2014
Balance, beginning of period $ (301,864 ) $ (370,865 )
Issuances of derivative liabilities — —
Change in fair value of warrant liability 133,059 69,001
Transfers in and/out of Level 3 — —
Balance, end of period $ (168,805 ) $ (301,864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Revenue Recognition
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08,000,000 and 94,000,000 at December 31, 2015 and 2014,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 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 Shipping and Handling Costs We expense all shipping and handling costs as incurred. These costs are included in network operations on the accompanying consolidated financial statements. Advertising Costs We consider advertising costs as costs associated with the promotion of our products through the various media outlets and trade shows. We expense all advertising costs as incurred. Our advertising expense for the years ended December 31, 2015 and 2014 totaled approximately $222,000 and $0, respectively. Concentration of Credit Risks and Customer Data
We derive all of our revenues from hospitals. For the year ended December 31, 2015, 96 hospitals accounted for all of our revenue. During 2015 IASIS Healthcare Corporation (“IASIS”), Community Health Systems, Inc. (“CHS”) (CHS acquired Health Management Associates, Inc. (“HMA”) in January, 2014) and Tenet Healthsystems Medical, Inc., accounted for 33%, 20% and 15% of our net revenues, respectively. For the year ended December 31, 2014, 91 hospitals accounted for all of our revenue. During 2014 IASIS Healthcare Corporation (“IASIS”), Community Health Systems, Inc. (“CHS”) (CHS acquired Health Management Associates, Inc. (“HMA”) in January, 2014) and Tenet Healthsystems Medical, Inc., accounted for 49%, 21% and 12% of our net revenues, respectively.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Issued Accounting Pronouncements In February 2016, the FASB issued ASU 2016-02, Leases
In April 2015, the Financial Accounting Standards Board (“FASB”), issued Accounting Standards Update (“ASU”) No. 2015-03, Interest-Imputation of Interest (Subtopic 835-30): Simplifying the Presentation of Debt Issuance Costs. ASU 2015-03 requires that debt issuance costs be reported in the balance sheet as a direct deduction from the face amount of the related liability, consistent with the presentation of debt discounts and further requires the amortization of debt issuance cost to be reported as interest expense. Similarly, debt issuance costs and any discount or premium are considered in the aggregate when determining the effective interest rate of the debt. In February 2015, the FASB issued ASU 2015-02, Amendments to the Consolidation Analysis In August 2014, the FASB issued ASU 2014-15, Disclosure of Uncertainties about an Entity’s Ability to Continue as a Going Concern
In May 2014, the FASB issued ASU Revenue from Contracts with Customers Revenue From Contracts With Customers (Topic 606): Deferral of the Effective Date,</t>
  </si>
  <si>
    <t>LIQUIDITY AND MANAGEMENT'S PLAN</t>
  </si>
  <si>
    <t>NOTE 3 – LIQUIDITY AND MANAGMENTS PLAN Our cash position at December 31, 2015 was approximately $17,679,000. We also have $3,250,000 recorded as restricted cash related to a debt covenant in our credit agreement with PDL BioPharma, Inc. as discussed below. Pursuant to the terms of a Note and Warrant Purchase Agreement dated April 21, 2011 (as subsequently amended) with HealthCor Partners Fund, LP and HealthCor Hybrid Offshore Master Fund, LP (“HealthCor”) we are required to maintain a minimum cash balance $2,000,000 (see NOTE 11 Our continued successful operation is dependent upon us achieving positive cash flow through operations while maintaining adequate liquidity. We expect that the cash on hand,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 At present, we have sufficient inventory to install and service a select number of large customers, but eventually we will need to address additional capital requirements. To that end, on June 26, 2015, we entered into a Credit Agreement with PDL Biopharma, Inc., as administrative agent and lender (“the Lender”), (the “PDL Credit Agreement”) pursuant to which the Lender made available to us up to $40 million in two tranches of $20 million each, with each tranche contingent upon us meeting certain milestones. On October 7, 2015, pursuant to the First Amendment to the PDL Credit Agreement (the “First Amendment”) the Lender made the first tranche of $20 million available and funded us $19,533,992, net of fees. As of December 31, 2015, we are including $20 million in long-term liabilities on the accompanying consolidated financial. Pursuant to the terms of the PDL Credit Agreement, we are required to maintain a minimum cash balance $3,250,000, and we are in compliance with the minimum cash balance as of the date of this filing (see NOTE13</t>
  </si>
  <si>
    <t>STOCKHOLDERS' EQUITY</t>
  </si>
  <si>
    <t>Stockholders' Equity Note [Abstract]</t>
  </si>
  <si>
    <t>NOTE 4 – STOCKHOLDERS’ EQUITY Preferred Stock At December 31, 2015 and 2014, we had 20,000,000 shares of Preferred Stock, par value $0.001 authorized and none outstanding, which can be designated by our Board of Directors. Common Stock At December 31, 2015 and 2014, we had 300,000,000 shares of Common Stock, $0.001 par value authorized, and 139,380,748 shares of Common Stock issued and outstanding. Common Stock Issuances During 2015 No shares of Common Stock were issued during 2015. Common Stock Issuances During 2014 Cashless Warrant Exercise During 2014, certain individuals and entities exercised Warrants to purchase an aggregate of 3,554,750 shares of our Common Stock. In order to exercise the Warrants pursuant to the cashless provisions contained therein, they surrendered their right to receive 2,927,399 shares, resulting in an issuance of 627,351 shares of Common Stock. Warrants to Purchase Common Stock of the Company We use the Black-Scholes-Merton option pricing model (“Black-Scholes Model”) to determine the fair value of Warrants (except certain Warrants issued to HealthCor in 2011 as discussed in Note 11 Note 11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ur calculation of estimated volatility is based on historical stock prices over a period equal to the expected life of the awards. Where appropriate we used the historical volatility of peer entities due to the lack of sufficient historical data of our stock price during 2007-2009. The assumptions used in the Black-Scholes Model during the years ended December 31, 2015 and 2014 are set forth in the table below.
2015 2014
Risk-free interest rate 1.37-2.49% 2.86%
Volatility 60.02-77.14% 78.88%
Expected life 5-10 10
Dividend yield 0.00% 0.00% A summary of our Warrants activity and related information follows:
Number of Range of Weighted Weighted
Balance at December 31, 2013 34,465,822 $0.52-$1.65 $ 0.96 4.0
Granted 4,000,000 $0.40 $ 0.40 9.0
Exercised (3,554,750 )
Expired (312,500 )
Balance at December 31, 2014 34,598,572 $0.40-$1.65 $ 0.93 4.2
Granted 9,191,752 $0.33-$0.52 $ 0.46 9.3
Exercised —
Expired (8,592,626 )
Balance at December 31, 2015 35,197,698 $0.33-$1.65 $ 0.82 5.6
Vested and Exercisable at December 31, 2015 35,197,698 $0.33-$1.65 $ 0.82 5.6 As of December 31, 2015 and 2014, we had no unamortized costs associated with capitalized Warrants, excluding the HealthCor Warrants and Private Placement Warrants. Warrant Activity During 2015 At December 31, 2015, the Private Placement Warrants, discussed above in this NOTE On October 1, 2015, we issued a five-year Warrant to purchase 50,000 shares of our Common Stock (with a fair value of $8,800) at an exercise price of $0.34 per share to an individual. On August 12, 2015, we issued a five-year Warrant to purchase 5,000 shares of our Common Stock (with a fair value of $855) at an exercise price of $0.33 per share to an individual. On June 26, 2015, in conjunction with the PDL Credit Agreement, we issued a warrant to purchase 4,444,445 shares of our Common Stock, subject to adjustment as described therein (the “PDL Warrant”). The PDL Warrant has an exercise price of $0.40, a fair value of $1,257,778, and expires on June 26, 2025 (see NOTE 12 On March 31, 2015, we issued HealthCor a Warrant for up to an aggregate of 1,000,000 shares of our Common Stock in consideration for certain prior waivers of the minimum cash balance requirement in the Purchase Agreement. This Warrant has an exercise price of $0.53 per share, expires on March 31, 2025 and has a fair value of $378,000 (see NOTE 11 On February 17, 2015, with the closing of the Fifth Amendment to the Note and Warrant Purchase Agreement with HealthCor and certain other investors and agreed to sell and issue (i) additional notes in the initial aggregate principal amount of $6,000,000, with a conversion price per share equal to $0.52 (subject to adjustment for standard anti-dilution provisions) and (ii) additional Warrants for an aggregate of up to 3,692,307 shares of our Common Stock at an exercise price per share equal to $0.52 (subject to adjustment for standard anti-dilution provisions) (the “Fifth Amendment Warrants”). The fair value of the convertible debt and the Fifth Amendment Warrants was determined to be $7,336,615, resulting in a relative fair value of $1,093,105 for the Fifth Amendment Warrants on the date of grant (see NOTE 11 Warrant Activity During 2014 During 2014, certain Warrant holders exercised their rights to purchase 627,351 shares of our Common Stock using the cashless provision provided by their Warrant agreements, resulting in the surrender of their rights to purchase an aggregate of 2,927,399 shares of our Common Stock. Also during this period, Warrants to purchase an aggregate of 312,500 shares of our Common Stock expired. On January 16, 2014, we entered into a Fourth Amendment to the Note and Warrant Purchase Agreement dated April 21, 20111 with HealthCor and agreed to sell and issue (i) additional notes in the initial aggregate principal amount of $5,000,000, with a conversion price per share equal to $0.40 (subject to adjustment for standard anti-dilution provisions) and (ii) additional Warrants to purchase an aggregate of up to 4,000,000 shares of our Common Stock at an exercise price per share equal to $0.40 (subject to adjustment for standard anti-dilution provisions). The fair value of the convertible debt was determined to be $5,000,000. Using the Black-Sholes Model, this resulted in a relative fair value of $1,146,732 for the Warrants on the date of grant. See NOTE 11 At December 31, 2014, the Private Placement Warrants, discussed above in this NOTE For year ended December 31, 2014, we also amortized $284,692 of previously capitalized Warrant costs as interest expense in the accompanying consolidated financial statements.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5, 2007 Plan Options to purchase 8,000,000 shares of our Common Stock have been issued with 318,684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5, 2009 Plan Options to purchase 10,000,000 shares of our Common Stock have been issued with 6,774,927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15, 2015 Plan Options to purchase 2,337,056 shares of our Common Stock have been issued with 2,257,056 remaining outstanding. The valuation methodology used to determine the fair value of the 2007 Plan Options, 2009 Plan Options and 2015 Plan Options, collectively, (the “Option(s)”) issued during the year was the Black-Scholes Model. The Black-Scholes Model requires the use of a number of assumptions including volatility of the stock price, the weighted average risk-free interest rate, and the weighted average expected term of the options. The assumptions used in the Black-Scholes Model during the years ended December 31, 2015 and 2014 are set forth in the table below.
2015 2014
Risk-free interest rate 1.41-1.74% 1.59-1.83%
Volatility 61.00-71.86% 72.82-75.42%
Expected life 6 6
Dividend yield 0.00% 0.00% 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peer entities whose stock prices were publicly available. Our calculation of estimated volatility is based on historical stock prices of these peer entities over a period equal to the expected life of the awards. Where appropriate we used the historical volatility of peer entities due to the lack of sufficient historical data of our stock price during 2007-2009. A summary of our Option activity and related information follows:
Number of Weighted Average Weighted Aggregate
Balance at December 31, 2013 12,747,476 $ 0.59 6.9 $ —
Granted 1,688,000 $ 0.42
Exercised —
Expired (44,999 )
Forfeited (116,667 )
Balance at December 31, 2014 14,273,810 $ 0.54 6.3 $ —
Granted 2,393,500 $ 0.47
Exercised —
Expired (6,795,471 )
Forfeited (521,172 )
Balance at December 31, 2015 9,350,667 $ 0.58 7.6 $ 15,705
Vested and Exercisable at December 31, 2015 4,817,823 $ 0.66 6.7 $ — The weighted-average grant date fair value of Options granted during the years ended December 31, 2015 and 2014 was $0.29 and $0.35 per share, respectively. Share-based compensation expense for Options charged to our operating results for the years ended December 31, 2015 and 2014 ($774, 322 and $714,123,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 At December 31, 2015, total unrecognized estimated compensation expense related to non-vested Options granted prior to that date was approximately $1,039,000, which is expected to be recognized over a weighted-average period of 1.6 years. No tax benefit was realized due to a continued pattern of operating losses. Option Activity During 2015
· In February 2015, we granted 2009 Plan Options to purchase 56,444 shares with an exercise price of $0.53 per share to an employee
· In February 2015, we granted 2015 Plan Options to a director (150,000), an executive officer (1,000,000) and certain employees (558,556) to purchase shares with an exercise price of $0.53 per share,
· In March 2015, we granted 2015 Plan Options to purchase 50,000 shares with an exercise price of $0.50 per share to a director,
· In August 2015, we granted 2015 Plan Options to purchase 5,000 shares with an exercise price of $0.38 per share to an employee,
· In November 2015, we granted 2015 Plan Options to purchase 50,000 shares with an exercise price of $0.31 per share to an employee, and
· In December 2015, we granted 2015 Plan Options to purchase 523,500 shares with an exercise price of $0.26 per share to certain employees. Option Activity During 2014
· In January 2014, we granted 2009 Plan Options
to two directors (500,000) and (150,000) to purchase shares with an exercise price of $0.40
per share,
· In April 2014, we granted 2009 Plan Options to two directors (500,000) and (150,000) to purchase shares with an exercise price
of $0.68 per share,
· In July 2014, we granted 2009 Plan Options to purchase 20,000 shares with an exercise price of $0.68 per share to employees,
· In August 2014, we granted 2009 Plan Options to purchase 20,000 shares with an exercise price of $0.56 per share to an employee, and
· In December 2014, we granted 2009 Plan Options to purchase 348,000 shares with an exercise price of $0.480 per share to employees.</t>
  </si>
  <si>
    <t>INCOME TAXES</t>
  </si>
  <si>
    <t>Income Tax Disclosure [Abstract]</t>
  </si>
  <si>
    <t>NOTE
5  INCOME TAXES At
December 31, 2015, we had approximately $61 million of federal net operating tax loss carry-forward which begins to expire in
2029 and approximately $13 million of state net operating losses which begins to expire in 2027. The
differences between the actual income tax benefit and the amount computed by applying the statutory federal tax rate (35%) to
the loss before taxes are as follows:
Years
Ended December 31,
2015 2014
Expected
income tax benefit at statutory rate $ (5,699,747 ) $ (5,078,523 )
Debt discount amortization 700,029 700,000
Permanently disallowed
interest 914,129 734,499
Other permanent differences 41,515 42,696
State income tax benefit,
net of tax effect at state statutory rate  1,438
Deferred pool true-ups/corrections
related to:
Amortization  2,857,686
Net
operating losses 232,567 (14,579 )
Other 104,765 86,041
Change in valuation
account 3,706,742 670,742
Income tax expense
(benefit) $  $  The
components of the deferred tax assets and liabilities are as follows:
December
31,
2015 2014
Deferred Tax Assets:
Tax benefit
of net operating loss carry-forward $ 21,321,688 $ 19,138,526
Accrued interest 4,199,730 2,837,284
Stock based compensation 1,556,344 1,281,952
Amortization of intangible
assets 441,399 496,012
Depreciation of fixed
assets (57,012 ) 36,318
Accrued expenses 96,284 151,783
Research and development
credit carry-forward 29,084 29,084
Donations 11,241 10,541
Total deferred tax
assets 27,598,758 23,981,500
Deferred tax liability-beneficial
conversion feature (2,589,615 ) (2,679,098 )
Valuation allowance
for deferred tax assets (25,009,143 ) (21,302,402 )
Deferred tax assets,
net of valuation allowance $  $  As
a result of certain income tax accounting realization requirements with respect to accounting for share based compensation, the
table of deferred tax assets shown above does not include certain deferred tax assets at December 31, 2015 that arose directly
from tax deductions related to equity compensation that is greater than the compensation recognized for financial reporting. If
such deferred tax assets are subsequently realized, they will be recorded to contributed capital in the amount of approximately
$490,000. In
2015 and 2014, the deferred tax valuation allowance increased by $3,706,742 and $670,742 respectively. The realization of the
tax benefits is subject to the sufficiency of taxable income in future years. The combined deferred tax assets represent the amounts
expected to be realized before expiration. 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 As
of December 31, 2015 and 2014, we established valuation allowances equal to the full amount of the net deferred tax assets due
to the uncertainty of the utilization of the operating losses in future periods. For
the years ended December 31, 2015 and 2014,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 year statute of limitation for federal tax. Under this general rule, the earliest
period subject to potential audit is 2012. For years in which the company may utilize its net operating losses, the IRS the ability
to examine the tax year that generated those losses and propose adjustments up to the amount of losses utilized.</t>
  </si>
  <si>
    <t>OTHER CURRENT ASSETS</t>
  </si>
  <si>
    <t>Other Current Assets</t>
  </si>
  <si>
    <t xml:space="preserve">NOTE
6  OTHER CURRENT ASSETS Other
current assets consist of the following:
December
31,
2015 2014
Prepaid
expenses $ 467,137 $ 254,998
Other
current assets 3,938 21,912
TOTAL
OTHER CURRENT ASSETS $ 471,075 $ 276,910 </t>
  </si>
  <si>
    <t>PROPERTY AND EQUIPMENT</t>
  </si>
  <si>
    <t>Property, Plant and Equipment [Abstract]</t>
  </si>
  <si>
    <t>NOTE
7  PROPERTY AND EQUIPMENT Property
and equipment consist of the following:
December
31,
2015 2014
Network
equipment $ 11,310,494 $ 10,753,542
Office equipment 200,683 160,890
Vehicles 158,803 132,797
Test equipment 115,712 87,059
Furniture 81,838 75,673
Warehouse equipment 9,524 6,867
Leasehold
improvements 5,121 5,121
11,882,175 11,221,949
Less:
accumulated depreciation (7,398,736 ) (5,877,157 )
TOTAL
PROPERTY AND EQUIPMENT $ 4,483,440 $ 5,344,792 Depreciation
expense for the years ended December 31, 2015 and 2014 was $1,693,128 and $1,623,723, respectively.</t>
  </si>
  <si>
    <t>OTHER ASSETS</t>
  </si>
  <si>
    <t>Deferred Costs, Capitalized, Prepaid, and Other Assets Disclosure [Abstract]</t>
  </si>
  <si>
    <t xml:space="preserve">NOTE
8  OTHER ASSETS Intangible
assets consist of the following:
December
31, 2015
Cost Accumulated Net
Patents
and trademarks $ 420,137 $ 53,706 $ 366,431
Other intangible
assets 56,263 41,929 14,334
TOTAL
INTANGIBLE ASSETS $ 476,400 $ 95,635 $ 380,765
December
31,2014
Cost Accumulated
Amortization Net
Patents
and trademarks $ 271,142 $ 26,157 $ 244,985
Other intangible
assets 51,464 35,166 16,298
TOTAL
INTANGIBLE ASSETS $ 322,606 $ 61,323 $ 261,283 Other
assets consist of the following:
December
31, 2015
Cost Accumulated
Amortization Net
Deferred
debt issuance costs $ 1,257,778 $ 91,840 $ 1,165,938
Deferred closing
costs 805,917 74,070 731,847
Deferred installation
costs 1,787,869 1,220,982 566,887
Prepaid license
fee 249,999 71,038 178,962
Security deposit 46,124  46,124
TOTAL
OTHER ASSETS $ 4,147,687 $ 1,457,930 $ 2,689,758
December
31,2014
Cost Accumulated
Amortization Net
Deferred
installation costs $ 1,457,098 $ 865,647 $ 591,451
Deferred debt issuance
costs 1,600,000 1,600,000 
Prepaid license
fee 249,999 54,644 195,355
Deferred
financing costs 583,967 583,967 
Security deposit 46,124  46,124
TOTAL
OTHER ASSETS $ 3,937,188 $ 3,104,258 $ 832,930 </t>
  </si>
  <si>
    <t>OTHER CURRENT LIABILITIES</t>
  </si>
  <si>
    <t>Payables and Accruals [Abstract]</t>
  </si>
  <si>
    <t xml:space="preserve">NOTE
9  OTHER CURRENT LIABILITIES Other
current liabilities consist of the following:
December 31,
2015 2014
Allowance for system removal $ 54,771 $ 277,000
Accrued professional services 67,500 204,675
Accrued taxes 235,162 145,183
Accrued paid time off 108,526 87,319
Other accrued liabilities 13,267 77,107
TOTAL OTHER CURRENT LIABILITIES $ 479,226 $ 791,284 </t>
  </si>
  <si>
    <t>COMMITMENTS AND CONTINGENCIES</t>
  </si>
  <si>
    <t>Commitments and Contingencies Disclosure [Abstract]</t>
  </si>
  <si>
    <t>NOTE 10– COMMITMENTS AND CONTINGENCIES Operating Lease 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 Rent expense for the years ended December 31,
2015 and 2014 was $214,147 and $232,927, respectively. A summary of the monthly base rent per
the Lease and the Lease Extension follows:
2016 $ 14,188
2017 $ 16,613
2018 $ 15,052
2019 $ 15,503
2020 $ 15,968 As of December 31, 2015, future minimum
rental payments are as follows:
Years Ending
2016 $ 184,806
2017 189,990
2018 183,330
2019 188,830
Through June 30, 2020 95,810
Total $ 842,766 Debt Maturity As of December 31, 2015, future debt payments
due are as follows:
Years Total Loan Senior (1) Notes Mandatorily
2016 $ 882,996 $ — $ — $ 441,498 $ 441,498
2017 — — —
2018 6,666,667 6,666,667 — — —
2019 6,666,667 6,666,667 — — —
2020 6,666,666 6,666,666 — — —
Thereafter 56,770,456 — 56,770,456 — —
Total $ 77,653,452 $ 20,000,000 $ 56,770,456 $ 441,498 $ 441,498
(1) Senior Secured Convertible Notes are included on the accompanying consolidated
financial statements as $34,072,409, which represents this amount less debt discount of $22,698,047.</t>
  </si>
  <si>
    <t>AGREEMENT WITH HEALTHCOR</t>
  </si>
  <si>
    <t>Agreement With Healthcor</t>
  </si>
  <si>
    <t>NOTE 11 – AGREEMENT WITH HEALTHCOR On April 21, 2011, we entered into a Note and Warrant Purchase Agreement (as subsequently amended) (the “HealthCor Purchase Agreement”) with HealthCor. Pursuant to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December 31, 2015, the underlying shares of our Common Stock related to the 2011 HealthCor Notes totaled approximately 29,000,000.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December 31, 2015, the underlying shares of our Common Stock related to the 2012 HealthCor Notes totaled approximately 6,000,000.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5, the underlying shares of our Common Stock related to the 2014 HealthCor Notes totaled approximately 16.000.000. On December 4, 2014, we entered into a Fifth Amendment to the HealthCor Purchase Agreement (the “Fifth Amendment”) with HealthCor and certain additional investors (such additional investors, the “New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 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New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December 31, 2015, the underlying shares of our Common Stock related to the Fifth Amendment Notes totaled approximately 2,000,000 to HealthCor and 11,000,000 to the New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Credit Agreement entered into with PDL BioPharma, Inc., as administrative agent and lender (the “Lender”) (the “PDL Credit Agreement”);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Lender (as detailed in NOTE 12 NOTE 12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years ended December 31, 2015 and 2014, we recorded a BCF of $2,316,231 and $3,440,235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warrants issued with the Sixth Amendment also did not contain features requiring liability accounting and were recorded at fair value on the date of issuance with the offsetting credit recorded in equity. The value allocated to the Fifth Amendment Warrants was $1,093,105, which was recorded as debt discount with the credit to additional paid in capital. The value allocated to the Sixth Amendment Warrant was $378,000, which was recorded as debt costs with the credit to additional paid in capital. The discount associated with the Fifth Amendment Notes ($98,555) and the expense related to the Sixth Amendment ($8,669) are amortized to interest expense using the effective interest method. We recorded an aggregate of $2,267,814 and $2,152,055 in interest expense for the years ended December 31, 2015 and 2014, respectively, related to these transactions. The carrying value of the debt with HealthCor and the New Investors at December 31, 2015 approximates fair value as the interest rates used are those currently available to us and would be considered level 3 inputs under the fair value hierarchy.</t>
  </si>
  <si>
    <t>LOAN AND SECURITY AGREEMENT WITH COMERICA BANK AND BRIDGE BANK</t>
  </si>
  <si>
    <t>Loan And Security Agreement With Comerica Bank And Bridge Bank</t>
  </si>
  <si>
    <t xml:space="preserve">NOTE
12  LOAN AND SECURITY AGREEMENT WITH COMERICA BANK AND BRIDGE BANK On
August 31, 2011, we entered into and closed a Loan and Security Agreement (the Revolving Line) with Comerica Bank
(Comerica) and Bridge Bank, National Association (Bridge Bank) (collectively the Banks)
providing for a $20,000,000 revolving line of credit. On June 30, 2014, the Revolving Line, previously due on that date was extended
to July 31, 2014. On July 31, 2014, we allowed the Revolving Line to terminate pursuant to its terms, at which time the outstanding
balance of $982,255 was repaid. Pursuant
to the terms of the Revolving Line, as amended, we issued Warrants to the Banks to purchase an aggregate of 1,428,572 shares of
our Common Stock. The Warrants have an exercise price of $1.10 per share and expire on January 15, 2020. The fair value of the
Warrants at issuance was $1,535,714, with an additional $64,286 added pursuant to an amendment, all of which has been recorded
as deferred financing costs. The deferred financing costs were amortized to interest expense over the term of the Revolving Line
and were fully amortized as of June 30, 2014. The Warrants have not been exercised as of December 31, 2015. During the years ended
December 31, 2015 and 2014, $0 and $284,692, respectively, was amortized to interest expense in the accompanying consolidated
financial statements. </t>
  </si>
  <si>
    <t>AGREEMENT WITH PDL BIOPHARMA, INC.</t>
  </si>
  <si>
    <t>Agreement With Pdl Biopharma Inc.</t>
  </si>
  <si>
    <t>AGREEMENT WITH PDL BIOPHARMA</t>
  </si>
  <si>
    <t>NOTE 13 – AGREEMENT WITH PDL BIOPHARMA, INC. On June 26, 2015, we entered into a Credit Agreement with PDL BioPharma, Inc., as administrative agent and lender (“the Lender”) (the “PDL Credit Agreement”). Under the PDL Credit Agreement the Lender made available to us up to $40 million in two tranches of $20 million each. Certain covenants
of the PDL Credit Agreement include (a) in the event that a milestone relating to the placement of 9,000 billable units
occurs on or before October 31, 2015, the Lender will fund us $20 million (the “Tranche One Loan”) and (b) in
the event that additional milestones relating to (i) the placement of 27,750 billable units and (ii) the Company recording
earnings before interest, tax, depreciation, and amortization (EBITDA) of not less than $7,000,000 on an annualized basis for
the three calendar month period prior to the funding (on or before June 30, 2017), the Lender will fund us an additional $20
million (the “Tranche Two Loan” and, together with the Tranche One Loan, the “Loans”).
Outstanding borrowings under the Tranche One Loan bear interest at the rate of 13.5% per annum, payable quarterly in arrears.
Outstanding borrowings under the Tranche Two Loan bear interest at the rate of 13.0% per annum, payable quarterly in arrears.
From the date any event of default occurs, the interest rate shall be increased five percent (5%) per annum. The PDL
Credit Agreement includes a minimum cash balance requirement of $3,250,000 and should we drop below $3,250,000, it will
trigger a default. The $3,250,000 has been recorded as restricted cash on the consolidated balance sheets at December 31,
2015. On October 7, 2015, the Company entered into a First Amendment (the “First Amendment”) to the PDL Credit Agree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Credit Agreement, as amended. The First Amendment also included a revision to the 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Once funded, the PDL Credit Agreement requires 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 The first principal payment on the Tranche One Term Note is due on January 8, 2018 in the amount of $1,666,667, with similar amounts due quarterly thereafter with the final payment due on October 8, 2020. Each tranche will mature on the fifth anniversary of the date borrowed. We may elect to prepay the Loans at any time without any premium or penalty, subject to certain conditions. The obligations under the PDL Credit Agreement are secured by a pledge of substantially all of the assets of the Company and certain of its domestic subsidiaries. We executed a Subordination and Intercreditor Agreement (the “Subordination and Intercreditor Agreement”), with the Lender, HealthCor and the New Investors (as defined in NOTE 11 The PDL Credit Agreement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lso provides for a number of customary events of default, including payment, bankruptcy, covenant, representation and warranty and judgment defaults. Contemporaneously with the execution of the PDL Credit Agreement, we issued to the Lender a warrant to purchase 4,444,445 shares of our Common Stock at an exercise price of $0.45 per share, subject to adjustment as described therein (the “PDL Warrant”). The PDL Warrant expires on June 26, 2025. Pursuant to the terms of the First Amendment we amended and restated the PDL Warrant, reducing the exercise price per share from $0.45 to $0.40 (the “Amended Warrant”). All other provisions of the Amended Warrant remained unchanged. In addition, contemporaneously with the execution of the PDL Credit Agreement the Company and the Lender executed (i) a Registration Rights Agreement pursuant to which the Company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ccounting Treatment In connection with the Credit Agreement, we issued the PDL Warrant to the Lender. The fair value of the PDL Warrant at issuance was $1,257,778, which has been recorded as deferred issuance costs in the accompanying consolidated financial statements. The deferred debt issuance costs associated with the PDL Credit Agreement are recorded as assets in accordance with the accounting standards as the PDL Credit Agreement is considered to be a credit facility and the warrants were payment for the facility and not the drawdowns. These costs are amortized to interest expense using the straight line method over the term of the Credit Agreement. Upon amendment of the PDL Warrant, we evaluated whether there was an increase in fair value which would require recognition of additional costs. No such increase in fair value was noted and no adjustment to the PDL Warrant valuation was necessary. Through December 31, 2015, $91,840 was amortized to interest expense. The PDL Warrant has not been exercised. We also incurred certain financing costs totaling $805,917 in the accompanying consolidated financial statements. These costs have been recorded as deferred financing costs and are being amortized to interest expense over the term of the Credit Agreement. Through December 31, 2015, $74,071 has been amortized.</t>
  </si>
  <si>
    <t>JOINT VENTURE AGREEMENT</t>
  </si>
  <si>
    <t>Equity Method Investments and Joint Ventures [Abstract]</t>
  </si>
  <si>
    <t>NOTE
14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 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solidated financial statements. The Project Notes and Rockwells Preferential Returns both
earn interest at the rate of ten percent (10%) and are secured by a security interest in all of the equipment in the Project Hospitals,
intellectual property rights, and the Project Hospital Contract. 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 As
additional consideration to Rockwell for providing the funding, we granted Rockwell Warrants to purchase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was fully amortized at December 31, 2015. Hillcrest
notified us of its desire to terminate its hospital agreement effective January 27, 2012. This termination resulted in the loss
of monthly revenue totaling approximately $20,000, which revenue was used to make payments on our indebtedness to Rockwell. To
date, we have incurred system removal costs of approximately $3,000 for removing our equipment from the hospital premises. We
currently have approximately 100 units remaining on site at Hillcrest. Included in other current liabilities in the accompanying
consolidated financial statements is an allowance for system removal totaling $10,250 to reserve for the removal of the remaining
units. As
of December 31, 2015 and 2014, the Project LLCs indebtedness to Rockwell, including principal and interest totaled approximately
$1,139,000 and $1,075,000, respectively. On March 18, 2014, the Project Notes and Rockwells Preferential Returns, previously
due on June 30, 2014 (the June 2014 extensions), were extended to June 30, 2015. On February 19, 2015, the Project
Notes and Rockwells Preferential Returns were extended to June 30, 2016. In conjunction with an August 2013 extension of
the due dates of the Project Notes and Rockwells Preferential Returns to December 31, 2013, the expiration date of the Project
Warrant was also extended from November 16, 2014 to November 16, 2015. In October 2015, the expiration date of the Project Warrant
was further extended from November 16, 2015 to November 16, 2017. In both cases, all other provisions of the Project Warrant remained
unchanged. The Project Warrant were revalued in August 2013 resulting in a $25,327 increase in fair value, which has been recorded
as non-cash costs included in general and administration expense in the accompanying consolidated financial statements. The Project
Warrant were also revalued in October 2015 resulting in a $102,457 increase in fair value, which has been recorded as non-cash
costs included in general and administration expense in the accompanying consolidated financial statements.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Variable Interest Entities</t>
  </si>
  <si>
    <t>NOTE
15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The
total consolidated VIE assets and liabilities reflected on our consolidated balance sheets at December 31, 2015 and 2014 are as
follows:
2015 2014
Assets
Cash $ 2,146 $ 2,770
Receivables 4,731 2,365
Total
current assets 6,877 5,135
Property,
net 50,382 46,762
Total
assets $ 57,259 $ 51,897
Liabilities
Accounts payable $ 132,170 $ 122,558
Notes payable 441,498 441,594
Mandatorily redeemable
interest 441,498 441,594
Accrued interest 261,450 191,596
Other
current liabilities 26,936 24,889
Total
liabilities $ 1,303,552 $ 1,222,231 The
financial performance of the consolidated VIEs reflected on our consolidated statements of operations for the years ended December
31, 2015 and 2014 is as follows:
Year
Ended December 31, 2015 Year
Ended December 31, 2014
Revenue,
net $ 28,388 $ 28,452
Network operations
expense 16,655 16,665
General and administrative
expense 3,177 (12,089 )
Depreciation 49,091 50,771
Total
operating costs 68,923 55,347
Operating
income (loss) (40,535 ) (26,895 )
Other
income (expense) (89,629 ) (89,785 )
Loss before taxes (130,164 ) (116,680 )
Provision
for taxes  
Net loss (130,164 ) (116,680 )
Net
loss attributable to noncontrolling interest (65,082 ) (58,340 )
Net
loss attributable to CareView Communications, Inc. $ (65,082 ) $ (58,340 )</t>
  </si>
  <si>
    <t>SUMMARY OF SIGNIFICANT ACCOUNTING POLICIES (Policies)</t>
  </si>
  <si>
    <t>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t>
  </si>
  <si>
    <t>Cash and Cash Equivalents</t>
  </si>
  <si>
    <t>Cash
and Cash Equivalents We
consider all highly liquid investments with a maturity of three months or less when purchased to be cash equivalents. We maintain
cash at financial institutions that at times may exceed federally insured limits. We have never experienced any losses related
to these funds. The Company periodically deposits cash with financial institutions in excess of the maximum federal insurance
limits (FDIC) of $250,000 per bank.</t>
  </si>
  <si>
    <t>Restricted Cash</t>
  </si>
  <si>
    <t xml:space="preserve">Restricted Cash At December 31, 2015, we recorded $3,250,000 of restricted cash in other assets on the consolidated balance sheet. The restricted cash is associated with our minimum cash requirement as stipulated in our credit agreement with PDL BioPharma, Inc. See further discussion in Note 13 </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t>
  </si>
  <si>
    <t>Property and Equipment</t>
  </si>
  <si>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t>
  </si>
  <si>
    <t>Allowance for System Removal</t>
  </si>
  <si>
    <t>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5 and 2014, an allowance of $54,771 and
$277,000, respectively, was recorded.</t>
  </si>
  <si>
    <t>Impairment of Long-Lived Assets</t>
  </si>
  <si>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5 and 2014, no impairment was recognized.</t>
  </si>
  <si>
    <t>Research and Development</t>
  </si>
  <si>
    <t xml:space="preserve">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2015 or 2014. </t>
  </si>
  <si>
    <t>Intellectual Property</t>
  </si>
  <si>
    <t xml:space="preserve">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for the years ended December 31, 2015 and 2014. Intellectual
property is comprised of purchased and internally developed software costs totaling approximately $2,800,000, all of which was
capitalized prior to 2008 and was fully amortized at December 31, 2012. During the years ended December 31, 2015 and 2014, we
capitalized no additional intellectual property costs. </t>
  </si>
  <si>
    <t>Patents and Trademarks</t>
  </si>
  <si>
    <t>Patents
and Trademarks 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t>
  </si>
  <si>
    <t>Derivative Financial Instruments</t>
  </si>
  <si>
    <t xml:space="preserve">Derivative
Financial Instruments Derivatives
are recorded on the balance sheet at fair value and changes in fair value are recorded in earnings at each reporting date in accordance
with GAAP. See Fair Value of Financial Instruments NOTE 4 </t>
  </si>
  <si>
    <t>Fair Value of Financial Instruments</t>
  </si>
  <si>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assets and liabilities reported at fair value and measured on a recurring basis at December, 31:
Description Assets/ Quoted Prices Significant Significant
Fair value of warrant liability
2015 $ (168,805 ) $ — $ — $ (168,805 )
2014 $ (301,864 ) $ — $ — $ (301,864 ) The following table provides a summary of changes in fair value associated with the Level 3 liabilities for the year ended December 31:
Fair Value Measurements Using
2015 2014
Balance, beginning of period $ (301,864 ) $ (370,865 )
Issuances of derivative liabilities — —
Change in fair value of warrant liability 133,059 69,001
Transfers in and/out of Level 3 — —
Balance, end of period $ (168,805 ) $ (301,864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 xml:space="preserve">Revenue Recognition 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 </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08,000,000 and 94,000,000 at December 31, 2015 and 2014, respectively, have been excluded from the diluted
earnings per share calculation as they are anti-dilutive due to our reported net loss.</t>
  </si>
  <si>
    <t>Stock Based Compensation</t>
  </si>
  <si>
    <t xml:space="preserve">Stock
Based Compensation We
recognize compensation expense for all share-based payments granted and amended based on the grant date fair value estimated in
accordance with GAAP . </t>
  </si>
  <si>
    <t>Debt Discount Costs</t>
  </si>
  <si>
    <t xml:space="preserve">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t>
  </si>
  <si>
    <t>Deferred Debt Issuance and Financing Costs</t>
  </si>
  <si>
    <t xml:space="preserve">Deferred
Debt Issuance and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 </t>
  </si>
  <si>
    <t>Installation Costs</t>
  </si>
  <si>
    <t>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t>
  </si>
  <si>
    <t>Shipping and Handling Costs</t>
  </si>
  <si>
    <t>Shipping
and Handling Costs We
expense all shipping and handling costs as incurred. These costs are included in network operations on the accompanying consolidated
financial statements.</t>
  </si>
  <si>
    <t>Advertising Costs</t>
  </si>
  <si>
    <t xml:space="preserve">Advertising
Costs We
consider advertising costs as costs associated with the promotion of our products through the various media outlets and trade
shows. We expense all advertising costs as incurred. Our advertising expense for the years ended December 31, 2015 and 2014 totaled
approximately $222,000 and $0, respectively. </t>
  </si>
  <si>
    <t>Concentration of Credit Risks and Customer Data</t>
  </si>
  <si>
    <t>Concentration
of Credit Risks and Customer Data We
derive all of our revenues from hospitals. For the year ended December 31, 2015, 96 hospitals accounted for all of our revenue.
During 2015 IASIS Healthcare Corporation (IASIS), Community Health Systems, Inc. (CHS) (CHS acquired
Health Management Associates, Inc. (HMA) in January, 2014) and Tenet Healthsystems Medical, Inc., accounted for
33%, 20% and 15% of our net revenues, respectively. For the year ended December 31, 2014, 91 hospitals accounted for all of our
revenue. During 2014 IASIS Healthcare Corporation (IASIS), Community Health Systems, Inc. (CHS) (CHS
acquired Health Management Associates, Inc. (HMA) in January, 2014) and Tenet Healthsystems Medical, Inc., accounted
for 49%, 21% and 12% of our net revenues, respectively.</t>
  </si>
  <si>
    <t>Use of Estimates</t>
  </si>
  <si>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Pronouncements</t>
  </si>
  <si>
    <t>Recently Issued Accounting Pronouncements In
February 2016, the FASB issued ASU 2016-02, Leases In
April 2015, the Financial Accounting Standards Board (“FASB”), issued Accounting Standards Update (“ASU”)
No. 2015-03, In
February 2015, the FASB issued ASU 2015-02, Amendments to the Consolidation Analysis In
August 2014, the FASB issued ASU 2014-15, Disclosure of Uncertainties about an Entity’s Ability to Continue as a Going
Concern In
May 2014, the FASB issued ASU 2014-09, Revenue from Contracts with Customers Revenue From Contracts With Customers (Topic 606): Deferral of the Effective Date,</t>
  </si>
  <si>
    <t>SUMMARY OF SIGNIFICANT ACCOUNTING POLICIES (Tables)</t>
  </si>
  <si>
    <t>Schedule of financial assets and liabilities reported at fair value and measured on a recurring basis</t>
  </si>
  <si>
    <t>The following table
provides the financial assets and liabilities reported at fair value and measured on a recurring basis at December, 31:
Description Assets/ Quoted Prices Significant Significant
Fair value of warrant liability
2015 $ (168,805 ) $ — $ — $ (168,805 )
2014 $ (301,864 ) $ — $ — $ (301,864 )</t>
  </si>
  <si>
    <t>Schedule of summary of changes in fair value associated with the Level 3 liabilities</t>
  </si>
  <si>
    <t>The following table
provides a summary of changes in fair value associated with the Level 3 liabilities for the year ended December 31:
Fair Value
Measurements Using
2015 2014
Balance, beginning of period $ (301,864 ) $ (370,865 )
Issuances of derivative liabilities — —
Change in fair value of warrant liability 133,059 69,001
Transfers in and/out of Level 3 — —
Balance, end of period $ (168,805 ) $ (301,864 )</t>
  </si>
  <si>
    <t>STOCKHOLDERS' EQUITY (Tables)</t>
  </si>
  <si>
    <t>Schedule of assumptions used in the Black-Scholes Model - Warrants and Options</t>
  </si>
  <si>
    <t>The
assumptions used in the Black-Scholes Model during the years ended December 31, 2015 and 2014 are set forth in the table below.
2015 2014
Risk-free interest rate 1.37-2.49% 2.86%
Volatility 60.02-77.14% 78.88%
Expected life 5-10 10
Dividend yield 0.00% 0.00% The
assumptions used in the Black-Scholes Model during the years ended December 31, 2015 and 2014 are set forth in the table below.
2015 2014
Risk-free interest rate 1.41-1.74% 1.59-1.83%
Volatility 61.00-71.86% 72.82-75.42%
Expected life 6 6
Dividend yield 0.00% 0.00%</t>
  </si>
  <si>
    <t>Schedule of warrant activity</t>
  </si>
  <si>
    <t>A
summary of our Warrants activity and related information follows:
Number
of Range
of Weighted Weighted
Balance at December 31, 2013 34,465,822 $0.52-$1.65 $ 0.96 4.0
Granted 4,000,000 $0.40 $ 0.40 9.0
Exercised (3,554,750 )
Expired (312,500 )
Balance at December 31, 2014 34,598,572 $0.40-$1.65 $ 0.93 4.2
Granted 9,191,752 $0.33-$0.52 $ 0.46 9.3
Exercised 
Expired (8,592,626 )
Balance at December 31, 2015 35,197,698 $0.33-$1.65 $ 0.82 5.6
Vested and Exercisable
at December 31, 2015 35,197,698 $0.33-$1.65 $ 0.82 5.6</t>
  </si>
  <si>
    <t>Schedule of stock option activity</t>
  </si>
  <si>
    <t xml:space="preserve">A summary of our Option activity and related information follows:
Number of Weighted Average Weighted Aggregate
Balance at December 31, 2013 12,747,476 $ 0.59 6.9 $ —
Granted 1,688,000 $ 0.42
Exercised —
Expired (44,999 )
Forfeited (116,667 )
Balance at December 31, 2014 14,273,810 $ 0.54 6.3 $ —
Granted 2,393,500 $ 0.47
Exercised —
Expired (6,795,471 )
Forfeited (521,172 )
Balance at December 31, 2015 9,350,667 $ 0.58 7.6 $ 15,705
Vested and Exercisable at December 31, 2015 4,817,823 $ 0.66 6.7 $ — </t>
  </si>
  <si>
    <t>INCOME TAXES (Tables)</t>
  </si>
  <si>
    <t>Schedule of income tax reconciliation</t>
  </si>
  <si>
    <t xml:space="preserve">The
differences between the actual income tax benefit and the amount computed by applying the statutory federal tax rate (35%) to
the loss before taxes are as follows:
Years
Ended December 31,
2015 2014
Expected
income tax benefit at statutory rate $ (5,699,747 ) $ (5,078,523 )
Debt discount amortization 700,029 700,000
Permanently disallowed
interest 914,129 734,499
Other permanent differences 41,515 42,696
State income tax benefit,
net of tax effect at state statutory rate  1,438
Deferred pool true-ups/corrections
related to:
Amortization  2,857,686
Net
operating losses 232,567 (14,579 )
Other 104,765 86,041
Change in valuation
account 3,706,742 670,742
Income tax expense
(benefit) $  $  </t>
  </si>
  <si>
    <t>Schedule of components of deferred tax assets</t>
  </si>
  <si>
    <t xml:space="preserve">The
components of the deferred tax assets and liabilities are as follows:
December
31,
2015 2014
Deferred Tax Assets:
Tax benefit
of net operating loss carry-forward $ 21,321,688 $ 19,138,526
Accrued interest 4,199,730 2,837,284
Stock based compensation 1,556,344 1,281,952
Amortization of intangible
assets 441,399 496,012
Depreciation of fixed
assets (57,012 ) 36,318
Accrued expenses 96,284 151,783
Research and development
credit carry-forward 29,084 29,084
Donations 11,241 10,541
Total deferred tax
assets 27,598,758 23,981,500
Deferred tax liability-beneficial
conversion feature (2,589,615 ) (2,679,098 )
Valuation allowance
for deferred tax assets (25,009,143 ) (21,302,402 )
Deferred tax assets,
net of valuation allowance $  $  </t>
  </si>
  <si>
    <t>OTHER CURRENT ASSETS (Tables)</t>
  </si>
  <si>
    <t>Schedule of other current assets</t>
  </si>
  <si>
    <t xml:space="preserve">Other
current assets consist of the following:
December
31,
2015 2014
Prepaid
expenses $ 467,137 $ 254,998
Other
current assets 3,938 21,912
TOTAL
OTHER CURRENT ASSETS $ 471,075 $ 276,910 </t>
  </si>
  <si>
    <t>PROPERTY AND EQUIPMENT (Tables)</t>
  </si>
  <si>
    <t>Schedule of property and equipment</t>
  </si>
  <si>
    <t xml:space="preserve">Property
and equipment consist of the following:
December
31,
2015 2014
Network
equipment $ 11,310,494 $ 10,753,542
Office equipment 200,683 160,890
Vehicles 158,803 132,797
Test equipment 115,712 87,059
Furniture 81,838 75,673
Warehouse equipment 9,524 6,867
Leasehold
improvements 5,121 5,121
11,882,175 11,221,949
Less:
accumulated depreciation (7,398,736 ) (5,877,157 )
TOTAL
PROPERTY AND EQUIPMENT $ 4,483,440 $ 5,344,792 </t>
  </si>
  <si>
    <t>OTHER ASSETS (Tables)</t>
  </si>
  <si>
    <t>Schedule of intangible assets</t>
  </si>
  <si>
    <t xml:space="preserve">Intangible
assets consist of the following:
December
31, 2015
Cost Accumulated Net
Patents
and trademarks $ 420,137 $ 53,706 $ 366,431
Other intangible
assets 56,263 41,929 14,334
TOTAL
INTANGIBLE ASSETS $ 476,400 $ 95,635 $ 380,765
December
31,2014
Cost Accumulated
Amortization Net
Patents
and trademarks $ 271,142 $ 26,157 $ 244,985
Other intangible
assets 51,464 35,166 16,298
TOTAL
INTANGIBLE ASSETS $ 322,606 $ 61,323 $ 261,283 </t>
  </si>
  <si>
    <t>Schedule of other assets</t>
  </si>
  <si>
    <t xml:space="preserve">Other
assets consist of the following:
December
31, 2015
Cost Accumulated
Amortization Net
Deferred
debt issuance costs $ 1,257,778 $ 91,840 $ 1,165,938
Deferred
financing costs 805,917 74,070 731,847
Deferred installation
costs 1,787,869 1,220,982 566,887
Prepaid license
fee 249,999 71,038 178,962
Security deposit 46,124  46,124
TOTAL
OTHER ASSETS $ 4,147,687 $ 1,457,930 $ 2,689,758
December
31,2014
Cost Accumulated
Amortization Net
Deferred
installation costs $ 1,457,098 $ 865,647 $ 591,451
Deferred debt issuance
costs 1,600,000 1,600,000 
Prepaid license
fee 249,999 54,644 195,355
Deferred closing
costs 583,967 583,967 
Security deposit 46,124  46,124
TOTAL
OTHER ASSETS $ 3,937,188 $ 3,104,258 $ 832,930 </t>
  </si>
  <si>
    <t>OTHER CURRENT LIABILITIES (Tables)</t>
  </si>
  <si>
    <t>Schedule of other current liabilities</t>
  </si>
  <si>
    <t xml:space="preserve">Other
current liabilities consist of the following:
December 31,
2015 2014
Allowance for system removal $ 54,771 $ 277,000
Accrued professional services 67,500 204,675
Accrued taxes 235,162 145,183
Accrued paid time off 108,526 87,319
Other accrued liabilities 13,267 77,107
TOTAL OTHER CURRENT LIABILITIES $ 479,226 $ 791,284 </t>
  </si>
  <si>
    <t>COMMITMENTS AND CONTINGENCIES (Tables)</t>
  </si>
  <si>
    <t>Schedule of monthly base rent per the Lease and the Lease Extension</t>
  </si>
  <si>
    <t xml:space="preserve">A
summary of the monthly base rent per the Lease and the Lease Extension follows:
2016 $ 14,188
2017 $ 16,613
2018 $ 15,052
2019 $ 15,503
2020 $ 15,968 </t>
  </si>
  <si>
    <t>Schedule of future minimum rental payments</t>
  </si>
  <si>
    <t xml:space="preserve">As of December 31, 2015, future minimum
rental payments are as follows:
Years Ending
2016 $ 184,806
2017 189,990
2018 183,330
2019 188,830
Through June 30, 2020 95,810
Total $ 842,766 </t>
  </si>
  <si>
    <t>Schedule of future debt payments</t>
  </si>
  <si>
    <t>As of December 31, 2015, future debt payments
due are as follows:
Years Total Loan Senior (1) Notes Mandatorily
2016 $ 882,996 $ — $ — $ 441,498 $ 441,498
2017 — — —
2018 6,666,667 6,666,667 — — —
2019 6,666,667 6,666,667 — — —
2020 6,666,666 6,666,666 — — —
Thereafter 56,770,456 — 56,770,456 — —
Total $ 77,653,452 $ 20,000,000 $ 56,770,456 $ 441,498 $ 441,498
(1) Senior Secured Convertible Notes are included on the accompanying consolidated
financial statements as $34,072,409, which represents this amount less debt discount of $22,698,047.</t>
  </si>
  <si>
    <t>VARIABLE INTEREST ENTITIES (Tables)</t>
  </si>
  <si>
    <t>Schedule of VIE assets and liabilities and results of operations</t>
  </si>
  <si>
    <t>The
total consolidated VIE assets and liabilities reflected on our consolidated balance sheets at December 31, 2015 and 2014 are as
follows:
2015 2014
Assets
Cash $ 2,146 $ 2,770
Receivables 4,731 2,365
Total
current assets 6,877 5,135
Property,
net 50,382 46,762
Total
assets $ 57,259 $ 51,897
Liabilities
Accounts payable $ 132,170 $ 122,558
Notes payable 441,498 441,594
Mandatorily redeemable
interest 441,498 441,594
Accrued interest 261,450 191,596
Other
current liabilities 26,936 24,889
Total
liabilities $ 1,303,552 $ 1,222,231 The
financial performance of the consolidated VIEs reflected on our consolidated statements of operations for the years ended December
31, 2015 and 2014 is as follows:
Year
Ended December 31, 2015 Year
Ended December 31, 2014
Revenue,
net $ 28,388 $ 28,452
Network operations
expense 16,655 16,665
General and administrative
expense 3,177 (12,089 )
Depreciation 49,091 50,771
Total
operating costs 68,923 55,347
Operating
income (loss) (40,535 ) (26,895 )
Other
income (expense) (89,629 ) (89,785 )
Loss before taxes (130,164 ) (116,680 )
Provision
for taxes  
Net loss (130,164 ) (116,680 )
Net
loss attributable to noncontrolling interest (65,082 ) (58,340 )
Net
loss attributable to CareView Communications, Inc. $ (65,082 ) $ (58,340 )</t>
  </si>
  <si>
    <t>SUMMARY OF SIGNIFICANT ACCOUNTING POLICIES (Details Narrative)</t>
  </si>
  <si>
    <t>Dec. 31, 2015USD ($)Numbershares</t>
  </si>
  <si>
    <t>Dec. 31, 2015USD ($)</t>
  </si>
  <si>
    <t>Dec. 31, 2014USD ($)Numbershares</t>
  </si>
  <si>
    <t>FDIC insured limit</t>
  </si>
  <si>
    <t>Allowance for system removal</t>
  </si>
  <si>
    <t>Intangible assets, Net</t>
  </si>
  <si>
    <t>Advertising costs</t>
  </si>
  <si>
    <t>Anti-dilutive common share equivalents excluded from EPS calculation | shares</t>
  </si>
  <si>
    <t>Upper Range [Member]</t>
  </si>
  <si>
    <t>Amortization period for intangible assets</t>
  </si>
  <si>
    <t>7 years</t>
  </si>
  <si>
    <t>Revenue recognition contracts term</t>
  </si>
  <si>
    <t>3 years</t>
  </si>
  <si>
    <t>Lower Range [Member]</t>
  </si>
  <si>
    <t>5 years</t>
  </si>
  <si>
    <t>Concentration [Member] | Revenue [Member]</t>
  </si>
  <si>
    <t>Number of hospital clients | Number</t>
  </si>
  <si>
    <t>IASIS Healthcare [Member] | Concentration [Member] | Revenue [Member]</t>
  </si>
  <si>
    <t>Concentration percentage</t>
  </si>
  <si>
    <t>33.00%</t>
  </si>
  <si>
    <t>49.00%</t>
  </si>
  <si>
    <t>HMA Group [Member] | Concentration [Member] | Revenue [Member]</t>
  </si>
  <si>
    <t>20.00%</t>
  </si>
  <si>
    <t>21.00%</t>
  </si>
  <si>
    <t>Tenet Healthsystems Medical [Member] | Concentration [Member] | Revenue [Member]</t>
  </si>
  <si>
    <t>15.00%</t>
  </si>
  <si>
    <t>12.00%</t>
  </si>
  <si>
    <t>Purchased and Internally Developed Software Costs [Member]</t>
  </si>
  <si>
    <t>Patents [Member]</t>
  </si>
  <si>
    <t>20 years</t>
  </si>
  <si>
    <t>Trademarks [Member]</t>
  </si>
  <si>
    <t>10 years</t>
  </si>
  <si>
    <t>Warehouse Equipment And Furniture [Member]</t>
  </si>
  <si>
    <t>Estimated useful life of property and equipment</t>
  </si>
  <si>
    <t>Office And Test Equipment [Member]</t>
  </si>
  <si>
    <t>Network Equipment [Member]</t>
  </si>
  <si>
    <t>SUMMARY OF SIGNIFICANT ACCOUNTING POLICIES (Details) - USD ($)</t>
  </si>
  <si>
    <t>Recurring Measurement [Member] | Significant Other Unobservable Inputs (Level 3) [Member]</t>
  </si>
  <si>
    <t>Recurring Measurement [Member] | Fair Value [Member]</t>
  </si>
  <si>
    <t>SUMMARY OF SIGNIFICANT ACCOUNTING POLICIES (Details 1) - USD ($)</t>
  </si>
  <si>
    <t>Change in Fair Value of Level 3 Liabilities</t>
  </si>
  <si>
    <t>Balance, beginning of period</t>
  </si>
  <si>
    <t>Balance, end of period</t>
  </si>
  <si>
    <t>LIQUIDITY AND MANAGEMENTS PLAN (Details Narrative) - USD ($)</t>
  </si>
  <si>
    <t>Oct. 07, 2015</t>
  </si>
  <si>
    <t>Jun. 26, 2015</t>
  </si>
  <si>
    <t>Jan. 16, 2014</t>
  </si>
  <si>
    <t>Dec. 31, 2013</t>
  </si>
  <si>
    <t>Aug. 19, 2013</t>
  </si>
  <si>
    <t>Minimum cash balance required under existing loan documents</t>
  </si>
  <si>
    <t>Proceeds from issuance of debt, net</t>
  </si>
  <si>
    <t>PDL BioPharma, Inc (Administrative Agent and Lender) [Member]</t>
  </si>
  <si>
    <t>Debt face amount</t>
  </si>
  <si>
    <t>PDL BioPharma, Inc (Administrative Agent and Lender) [Member] | Tranche One Debt [Member]</t>
  </si>
  <si>
    <t>PDL BioPharma, Inc (Administrative Agent and Lender) [Member] | Tranche Two Debt [Member]</t>
  </si>
  <si>
    <t>STOCKHOLDERS' EQUITY (Details Narrative) - $ / shares</t>
  </si>
  <si>
    <t>Warrants exercised</t>
  </si>
  <si>
    <t>Noncash exercise of warrants, shares forfeited for exercise</t>
  </si>
  <si>
    <t>STOCKHOLDERS' EQUITY (Details Narrative 1) - USD ($)</t>
  </si>
  <si>
    <t>Oct. 02, 2015</t>
  </si>
  <si>
    <t>Aug. 12, 2015</t>
  </si>
  <si>
    <t>Mar. 31, 2015</t>
  </si>
  <si>
    <t>Dec. 04, 2014</t>
  </si>
  <si>
    <t>Feb. 17, 2016</t>
  </si>
  <si>
    <t>Feb. 17, 2015</t>
  </si>
  <si>
    <t>Senior secured convertible notes</t>
  </si>
  <si>
    <t>HealthCor Purchase Agreement (the "Fourth Amendment") [Member]</t>
  </si>
  <si>
    <t>Warrant exercise price (in dollars per share)</t>
  </si>
  <si>
    <t>Fair value of the warrants</t>
  </si>
  <si>
    <t>Fair value of convertible debt</t>
  </si>
  <si>
    <t>Debt conversion rate</t>
  </si>
  <si>
    <t>HealthCor Purchase Agreement (the "Fourth Amendment") [Member] | Senior Convertible Notes - 2014 Issuance [Member]</t>
  </si>
  <si>
    <t>Warrants issued for financing costs, warrants</t>
  </si>
  <si>
    <t>HealthCor Purchase Agreement (the "Fifth Amendment") [Member]</t>
  </si>
  <si>
    <t>HealthCor Purchase Agreement (the "Fifth Amendment") [Member] | Senior Convertible Notes - 2014 Issuance [Member]</t>
  </si>
  <si>
    <t>Warrants Revalued [Member]</t>
  </si>
  <si>
    <t>Fair value of warrants at re-value</t>
  </si>
  <si>
    <t>Fair value adjustment recorded as non-cash costs</t>
  </si>
  <si>
    <t>Warrants [Member]</t>
  </si>
  <si>
    <t>Warrants outstanding</t>
  </si>
  <si>
    <t>Change in fair value of warrants, amortized to interest expense</t>
  </si>
  <si>
    <t>Term of warrants granted</t>
  </si>
  <si>
    <t>Warrants [Member] | PDL BioPharma, Inc (Administrative Agent and Lender) [Member]</t>
  </si>
  <si>
    <t>Warrant expiration date</t>
  </si>
  <si>
    <t>Jun. 26,
		2025</t>
  </si>
  <si>
    <t>Purchase Agreement Warrants [Member]</t>
  </si>
  <si>
    <t>Mar. 31,
		2025</t>
  </si>
  <si>
    <t>STOCKHOLDERS' EQUITY (Details Narrative 2) - USD ($)</t>
  </si>
  <si>
    <t>1 Months Ended</t>
  </si>
  <si>
    <t>Nov. 30, 2015</t>
  </si>
  <si>
    <t>Aug. 31, 2015</t>
  </si>
  <si>
    <t>Feb. 28, 2015</t>
  </si>
  <si>
    <t>Aug. 31, 2014</t>
  </si>
  <si>
    <t>Jul. 31, 2014</t>
  </si>
  <si>
    <t>Apr. 30, 2014</t>
  </si>
  <si>
    <t>Jan. 31, 2014</t>
  </si>
  <si>
    <t>Feb. 25, 2015</t>
  </si>
  <si>
    <t>Sep. 30, 2009</t>
  </si>
  <si>
    <t>Dec. 03, 2007</t>
  </si>
  <si>
    <t>Options granted</t>
  </si>
  <si>
    <t>Options outstanding</t>
  </si>
  <si>
    <t>Weighted average grant date fair value of options</t>
  </si>
  <si>
    <t>Share-based compensation expense</t>
  </si>
  <si>
    <t>Unrecognized estimated compensation expense</t>
  </si>
  <si>
    <t>Period for recognization of unrecognized compensation expense</t>
  </si>
  <si>
    <t>1 year 7 months 6 days</t>
  </si>
  <si>
    <t>Exercise price of options granted</t>
  </si>
  <si>
    <t>2009 Stock Incentive Plan [Member]</t>
  </si>
  <si>
    <t>Shares reserved for option under the plan</t>
  </si>
  <si>
    <t>Vesting period</t>
  </si>
  <si>
    <t>Expiration period</t>
  </si>
  <si>
    <t>2009 Stock Incentive Plan [Member] | Stock Options [Member] | Employee [Member]</t>
  </si>
  <si>
    <t>2009 Stock Incentive Plan [Member] | Stock Options [Member] | Director [Member]</t>
  </si>
  <si>
    <t>2015 Option Plan [Member]</t>
  </si>
  <si>
    <t>2015 Option Plan [Member] | Stock Options [Member] | Employee [Member]</t>
  </si>
  <si>
    <t>2015 Option Plan [Member] | Stock Options [Member] | Certain Employee [Member]</t>
  </si>
  <si>
    <t>2015 Option Plan [Member] | Stock Options [Member] | Mr. Allen Wheeler [Member]</t>
  </si>
  <si>
    <t>2007 Stock Incentive Plan [Member]</t>
  </si>
  <si>
    <t>STOCKHOLDERS' EQUITY (Details)</t>
  </si>
  <si>
    <t>Stock Options [Member]</t>
  </si>
  <si>
    <t>Black-Scholes Model:</t>
  </si>
  <si>
    <t>Expected life</t>
  </si>
  <si>
    <t>6 years</t>
  </si>
  <si>
    <t>Dividend yield</t>
  </si>
  <si>
    <t>0.00%</t>
  </si>
  <si>
    <t>Stock Options [Member] | Lower Range [Member]</t>
  </si>
  <si>
    <t>Risk-free interest rate</t>
  </si>
  <si>
    <t>1.41%</t>
  </si>
  <si>
    <t>1.59%</t>
  </si>
  <si>
    <t>Volatility</t>
  </si>
  <si>
    <t>61.00%</t>
  </si>
  <si>
    <t>72.82%</t>
  </si>
  <si>
    <t>Stock Options [Member] | Upper Range [Member]</t>
  </si>
  <si>
    <t>1.74%</t>
  </si>
  <si>
    <t>1.83%</t>
  </si>
  <si>
    <t>71.86%</t>
  </si>
  <si>
    <t>75.42%</t>
  </si>
  <si>
    <t>2.86%</t>
  </si>
  <si>
    <t>78.88%</t>
  </si>
  <si>
    <t>Warrants [Member] | Lower Range [Member]</t>
  </si>
  <si>
    <t>1.37%</t>
  </si>
  <si>
    <t>60.02%</t>
  </si>
  <si>
    <t>Warrants [Member] | Upper Range [Member]</t>
  </si>
  <si>
    <t>2.49%</t>
  </si>
  <si>
    <t>77.14%</t>
  </si>
  <si>
    <t>STOCKHOLDERS' EQUITY (Details 1)</t>
  </si>
  <si>
    <t>Dec. 31, 2015$ / shares$ / Unitshares</t>
  </si>
  <si>
    <t>Dec. 31, 2014$ / sharesshares</t>
  </si>
  <si>
    <t>Dec. 31, 2013$ / sharesshares</t>
  </si>
  <si>
    <t>Number of shares under warrant</t>
  </si>
  <si>
    <t>Warrants exercised | shares</t>
  </si>
  <si>
    <t>Warrants outstanding, beginning | shares</t>
  </si>
  <si>
    <t>Warrants granted | shares</t>
  </si>
  <si>
    <t>Warrants expired | shares</t>
  </si>
  <si>
    <t>Warrants outstanding, ending | shares</t>
  </si>
  <si>
    <t>Vested and Exercisable | shares</t>
  </si>
  <si>
    <t>Weighted Average Exercise Price</t>
  </si>
  <si>
    <t>Warrant exercise price, beginning</t>
  </si>
  <si>
    <t>Warrants granted</t>
  </si>
  <si>
    <t>Warrant exercise price, ending</t>
  </si>
  <si>
    <t>Vested and Exercisable | $ / Unit</t>
  </si>
  <si>
    <t>Weighted Average Remaining Contractual Life</t>
  </si>
  <si>
    <t>Warrarnt term, ending</t>
  </si>
  <si>
    <t>5 years 7 months 6 days</t>
  </si>
  <si>
    <t>4 years 2 months 12 days</t>
  </si>
  <si>
    <t>4 years</t>
  </si>
  <si>
    <t>9 years 3 months 18 days</t>
  </si>
  <si>
    <t>9 years</t>
  </si>
  <si>
    <t>Vested and Exercisable</t>
  </si>
  <si>
    <t>STOCKHOLDERS' EQUITY (Details 2) - USD ($)</t>
  </si>
  <si>
    <t>Number Options</t>
  </si>
  <si>
    <t>Stock Options Outstanding, Beginning</t>
  </si>
  <si>
    <t>Granted</t>
  </si>
  <si>
    <t>Expired</t>
  </si>
  <si>
    <t>Cancelled</t>
  </si>
  <si>
    <t>Stock Options Outstanding, Ending</t>
  </si>
  <si>
    <t>Stock Options, vested and exercisable</t>
  </si>
  <si>
    <t>7 years 7 months 6 days</t>
  </si>
  <si>
    <t>6 years 3 months 18 days</t>
  </si>
  <si>
    <t>6 years 10 months 24 days</t>
  </si>
  <si>
    <t>6 years 8 months 12 days</t>
  </si>
  <si>
    <t>Aggregate Intrinsic Value</t>
  </si>
  <si>
    <t>INCOME TAXES (Details Narrative) - USD ($)</t>
  </si>
  <si>
    <t>Operating Loss Carryforwards [Line Items]</t>
  </si>
  <si>
    <t>Statutory federal tax rate</t>
  </si>
  <si>
    <t>35.00%</t>
  </si>
  <si>
    <t>Increase in deferred tax valuation allowance</t>
  </si>
  <si>
    <t>Unrealized deferred tax sharebased compensation</t>
  </si>
  <si>
    <t>State [Member]</t>
  </si>
  <si>
    <t>Net operating tax loss-carryforward</t>
  </si>
  <si>
    <t>Federal [Member]</t>
  </si>
  <si>
    <t>INCOME TAXES (Details) - USD ($)</t>
  </si>
  <si>
    <t>Income tax reconciliation</t>
  </si>
  <si>
    <t>Expected income tax benefit at statutory rate</t>
  </si>
  <si>
    <t>Debt discount amortization</t>
  </si>
  <si>
    <t>Permanently disallowed interest</t>
  </si>
  <si>
    <t>Other permanent differences</t>
  </si>
  <si>
    <t>State income tax benefit, net of tax effect at state statutory rate</t>
  </si>
  <si>
    <t>Deferred pool true-ups/corrections related to:</t>
  </si>
  <si>
    <t>Amortization</t>
  </si>
  <si>
    <t>Net operating losses</t>
  </si>
  <si>
    <t>Other</t>
  </si>
  <si>
    <t>Change in valuation account</t>
  </si>
  <si>
    <t>Income tax expense (benefit)</t>
  </si>
  <si>
    <t>INCOME TAXES (Details 1) - USD ($)</t>
  </si>
  <si>
    <t>Deferred Tax Assets:</t>
  </si>
  <si>
    <t>Tax benefit of net operating loss carry-forward</t>
  </si>
  <si>
    <t>Stock based compensation</t>
  </si>
  <si>
    <t>Depreciation of fixed assets</t>
  </si>
  <si>
    <t>Accrued expenses</t>
  </si>
  <si>
    <t>Research and development credit carry-forward</t>
  </si>
  <si>
    <t>Donations</t>
  </si>
  <si>
    <t>Total deferred tax assets</t>
  </si>
  <si>
    <t>Deferred tax liability</t>
  </si>
  <si>
    <t>Valuation allowance for deferred tax assets</t>
  </si>
  <si>
    <t>OTHER CURRENT ASSETS (Details) - USD ($)</t>
  </si>
  <si>
    <t>Prepaid expenses</t>
  </si>
  <si>
    <t>TOTAL OTHER CURRENT ASSETS</t>
  </si>
  <si>
    <t>PROPERTY AND EQUIPMENT (Details Narrative) - USD ($)</t>
  </si>
  <si>
    <t>Depreciation expense</t>
  </si>
  <si>
    <t>PROPERTY AND EQUIPMENT (Details) - USD ($)</t>
  </si>
  <si>
    <t>Property, Plant and Equipment [Line Items]</t>
  </si>
  <si>
    <t>Property and equipment, gross</t>
  </si>
  <si>
    <t>Less: accumulated depreciation</t>
  </si>
  <si>
    <t>Office Equipment [Member]</t>
  </si>
  <si>
    <t>Vehicles [Member]</t>
  </si>
  <si>
    <t>Test Equipment [Member]</t>
  </si>
  <si>
    <t>Furniture [Member]</t>
  </si>
  <si>
    <t>Warehouse Equipment [Member]</t>
  </si>
  <si>
    <t>Leasehold Improvements [Member]</t>
  </si>
  <si>
    <t>OTHER ASSETS (Details) - USD ($)</t>
  </si>
  <si>
    <t>Finite-Lived Intangible Assets [Line Items]</t>
  </si>
  <si>
    <t>Cost</t>
  </si>
  <si>
    <t>Accumulated Amortization</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Deferred Closing Costs [Member]</t>
  </si>
  <si>
    <t>OTHER CURRENT LIABILITIES (Details) - USD ($)</t>
  </si>
  <si>
    <t>OTHER CURRENT LIABILITIES:</t>
  </si>
  <si>
    <t>Accrued professional services</t>
  </si>
  <si>
    <t>Accrued taxes</t>
  </si>
  <si>
    <t>Accrued paid time off</t>
  </si>
  <si>
    <t>Other accrued liabilities</t>
  </si>
  <si>
    <t>TOTAL OTHER CURRENT LIABILITIES</t>
  </si>
  <si>
    <t>COMMITMENTS AND CONTINGENCIES (Details Narrative)</t>
  </si>
  <si>
    <t>Dec. 31, 2015USD ($)ft²</t>
  </si>
  <si>
    <t>Dec. 31, 2014USD ($)</t>
  </si>
  <si>
    <t>Description of lease extension</t>
  </si>
  <si>
    <t>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t>
  </si>
  <si>
    <t>Area of office and warehouse space | ft²</t>
  </si>
  <si>
    <t>Rent expense</t>
  </si>
  <si>
    <t>Debt discount</t>
  </si>
  <si>
    <t>COMMITMENTS AND CONTINGENCIES (Details)</t>
  </si>
  <si>
    <t>COMMITMENTS AND CONTINGENCIES (Details 1)</t>
  </si>
  <si>
    <t>Future minimum rental payments for the years endind December 31,</t>
  </si>
  <si>
    <t>Through June 30, 2020</t>
  </si>
  <si>
    <t>COMMITMENTS AND CONTINGENCIES (Details 2)</t>
  </si>
  <si>
    <t>Future debt payments for the year ending December 31,</t>
  </si>
  <si>
    <t>Thereafter</t>
  </si>
  <si>
    <t>Mandatorily Redeemable Equity in Joint Venture [Member]</t>
  </si>
  <si>
    <t>Notes Payable [Member]</t>
  </si>
  <si>
    <t>[1]</t>
  </si>
  <si>
    <t>Senior Secured Convertible Notes are included on the accompanying consolidated financial statements as $34,072,409, which represents this amount less debt discount of $22,698,047.</t>
  </si>
  <si>
    <t>AGREEMENT WITH HEALTHCOR (Details Narrative)</t>
  </si>
  <si>
    <t>Dec. 04, 2014USD ($)$ / sharesshares</t>
  </si>
  <si>
    <t>Jan. 16, 2014USD ($)$ / sharesshares</t>
  </si>
  <si>
    <t>Jan. 31, 2012USD ($)$ / shares</t>
  </si>
  <si>
    <t>Apr. 21, 2011USD ($)$ / sharesshares</t>
  </si>
  <si>
    <t>Mar. 31, 2015USD ($)$ / sharesshares</t>
  </si>
  <si>
    <t>Feb. 17, 2016shares</t>
  </si>
  <si>
    <t>Dec. 31, 2015USD ($)Number</t>
  </si>
  <si>
    <t>Aug. 19, 2013USD ($)</t>
  </si>
  <si>
    <t>Interest Expense</t>
  </si>
  <si>
    <t>HealthCor Partners Fund [Member]</t>
  </si>
  <si>
    <t>Debt Maturity Date</t>
  </si>
  <si>
    <t>Jan. 15,
		2024</t>
  </si>
  <si>
    <t>Jan. 30,
		2022</t>
  </si>
  <si>
    <t>Apr. 20,
		2021</t>
  </si>
  <si>
    <t>Warrants issued for financing costs, warrants | shares</t>
  </si>
  <si>
    <t>Exercise price of warrants | $ / shares</t>
  </si>
  <si>
    <t>HealthCor Hybrid Offshore Master Fund [Member]</t>
  </si>
  <si>
    <t>Increase in interest rate (per annum) should default occur</t>
  </si>
  <si>
    <t>5.00%</t>
  </si>
  <si>
    <t>Debt conversion rate | $ / shares</t>
  </si>
  <si>
    <t>HealthCor Purchase Agreement [Member]</t>
  </si>
  <si>
    <t>HealthCor Purchase Agreement [Member] | Senior Secured Convertible Notes [Member]</t>
  </si>
  <si>
    <t>Number of shares the note may be converted into | Number</t>
  </si>
  <si>
    <t>HealthCor Purchase Agreement [Member] | Senior Secured Convertible Notes [Member] | First Five Year Note Period [Member]</t>
  </si>
  <si>
    <t>Interest rate, provided no default</t>
  </si>
  <si>
    <t>12.50%</t>
  </si>
  <si>
    <t>HealthCor Purchase Agreement [Member] | Senior Secured Convertible Notes [Member] | Second Five Year Note Period [Member]</t>
  </si>
  <si>
    <t>10.00%</t>
  </si>
  <si>
    <t>HealthCor Purchase Agreement [Member] | Senior Convertible Notes - 2012 Issuance [Member]</t>
  </si>
  <si>
    <t>HealthCor Purchase Agreement [Member] | Senior Convertible Notes - 2014 Issuance [Member]</t>
  </si>
  <si>
    <t>HealthCor Purchase Agreement New Investors (the "Fifth Amendment") [Member]</t>
  </si>
  <si>
    <t>HealthCor Purchase Agreement (the "Sixth Amendment") [Member]</t>
  </si>
  <si>
    <t>HealthCor Purchase Agreemen Warrants (the "Fifth Amendment") [Member]</t>
  </si>
  <si>
    <t>HealthCor Purchase Agreemen Warrants (the "Sixth Amendment") [Member]</t>
  </si>
  <si>
    <t>LOAN AND SECURITY AGREEMENT WITH COMERICA BANK AND BRIDGE BANK (Details Narrative)</t>
  </si>
  <si>
    <t>Jul. 31, 2014USD ($)</t>
  </si>
  <si>
    <t>Aug. 31, 2011USD ($)$ / Unitshares</t>
  </si>
  <si>
    <t>Repayments of lines of credit</t>
  </si>
  <si>
    <t>Comerica Bank and Bridge Bank [Member]</t>
  </si>
  <si>
    <t>Revolving line of credit maximum borrowing capacity</t>
  </si>
  <si>
    <t>Warrants issued for financing costs</t>
  </si>
  <si>
    <t>Exercise price of warrants granted | $ / Unit</t>
  </si>
  <si>
    <t>Fair value of warrants</t>
  </si>
  <si>
    <t>AGREEMENT WITH PDL BIOPHARMA, INC. (Details Narrative)</t>
  </si>
  <si>
    <t>Oct. 07, 2015Number$ / shares</t>
  </si>
  <si>
    <t>Jun. 26, 2015USD ($)Number$ / sharesshares</t>
  </si>
  <si>
    <t>Dec. 31, 2015USD ($)$ / shares</t>
  </si>
  <si>
    <t>Oct. 02, 2015USD ($)$ / shares</t>
  </si>
  <si>
    <t>Aug. 12, 2015USD ($)$ / shares</t>
  </si>
  <si>
    <t>Dec. 31, 2014$ / shares</t>
  </si>
  <si>
    <t>Jan. 16, 2014USD ($)</t>
  </si>
  <si>
    <t>Dec. 31, 2013$ / shares</t>
  </si>
  <si>
    <t>Exercise price (in dollars per shares) | $ / shares</t>
  </si>
  <si>
    <t>Fair value</t>
  </si>
  <si>
    <t>Description of payment terms</t>
  </si>
  <si>
    <t>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Each
tranche will mature on the fifth anniversary of the date borrowed. We may elect to prepay the Loans at any time without any premium
or penalty, subject to certain conditions.</t>
  </si>
  <si>
    <t>Description of collateral</t>
  </si>
  <si>
    <t>Secured by a pledge of substantially all of the assets of the Company
and certain of its domestic subsidiaries.</t>
  </si>
  <si>
    <t>PDL BioPharma, Inc (Administrative Agent and Lender) [Member] | Warrants [Member]</t>
  </si>
  <si>
    <t>Number common stock called | shares</t>
  </si>
  <si>
    <t>Amortized interest expense</t>
  </si>
  <si>
    <t>Deferred financing costs</t>
  </si>
  <si>
    <t>Amortized deferred financing costs</t>
  </si>
  <si>
    <t>Description of debt milestone placement</t>
  </si>
  <si>
    <t>In the event that a milestone relating to the placement of 9,000 billable
units occurs on or before October 31, 2015,</t>
  </si>
  <si>
    <t>Interest rate</t>
  </si>
  <si>
    <t>13.50%</t>
  </si>
  <si>
    <t>Number of billable units | Number</t>
  </si>
  <si>
    <t>Date of first required debt repyment</t>
  </si>
  <si>
    <t>Jan. 8,
		2018</t>
  </si>
  <si>
    <t>Debt periodic repayment</t>
  </si>
  <si>
    <t>(i) the placement of 27,750 billable units and (ii) the Company recording
earnings before interest, tax, depreciation, and amortization (EBITDA) of not less than $7,000,000 on an annualized basis for
the three calendar month period prior to the funding (on or before June 30, 2017),</t>
  </si>
  <si>
    <t>13.00%</t>
  </si>
  <si>
    <t>Earning before interest, tax, depreciation, and amortization milestone</t>
  </si>
  <si>
    <t>Increase of interest rate if default occurs</t>
  </si>
  <si>
    <t>PDL BioPharma, Inc (Administrative Agent and Lender) - First Amendment [Member] | Warrants [Member]</t>
  </si>
  <si>
    <t>PDL BioPharma, Inc (Administrative Agent and Lender) - First Amendment [Member] | Tranche Two Debt [Member]</t>
  </si>
  <si>
    <t xml:space="preserve">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t>
  </si>
  <si>
    <t>JOINT VENTURE AGREEMENT (Details Narrative)</t>
  </si>
  <si>
    <t>Jan. 27, 2012USD ($)Number</t>
  </si>
  <si>
    <t>Nov. 16, 2009USD ($)shares</t>
  </si>
  <si>
    <t>Oct. 31, 2015USD ($)</t>
  </si>
  <si>
    <t>Aug. 31, 2013USD ($)</t>
  </si>
  <si>
    <t>Joint Venture - Rockwell [Member]</t>
  </si>
  <si>
    <t>Percentage owned by company of each joint venture</t>
  </si>
  <si>
    <t>50.00%</t>
  </si>
  <si>
    <t>Funding by Rockwell into the Joint Venture, cash</t>
  </si>
  <si>
    <t>Promissory note amounts</t>
  </si>
  <si>
    <t>Investment Interest issued to Rockwell as Preferential Return</t>
  </si>
  <si>
    <t>Interest rate on project notes and preferential returns, per investment agreement</t>
  </si>
  <si>
    <t>Fair value of warrants issued to Rockwell for providing funding</t>
  </si>
  <si>
    <t>Discount on debt recorded</t>
  </si>
  <si>
    <t>Monthly revenue lost due to Hillcrest termination</t>
  </si>
  <si>
    <t>De-installation costs incurred</t>
  </si>
  <si>
    <t>Number of units remaining at Hillcrest site | Number</t>
  </si>
  <si>
    <t>Joint Venture - Rockwell [Member] | Warrants [Member]</t>
  </si>
  <si>
    <t>VARIABLE INTEREST ENTITIES (Details) - USD ($)</t>
  </si>
  <si>
    <t>Assets</t>
  </si>
  <si>
    <t>Receivables</t>
  </si>
  <si>
    <t>Property, net</t>
  </si>
  <si>
    <t>Liabilities</t>
  </si>
  <si>
    <t>Mandatorily redeemable interest</t>
  </si>
  <si>
    <t>Variable Interest Entity [Member]</t>
  </si>
  <si>
    <t>Cash</t>
  </si>
  <si>
    <t>VARIABLE INTEREST ENTITIES (Details 1) - USD ($)</t>
  </si>
  <si>
    <t>Revenue</t>
  </si>
  <si>
    <t>Network operations expense</t>
  </si>
  <si>
    <t>General and administrative expense</t>
  </si>
  <si>
    <t>Total operating costs</t>
  </si>
  <si>
    <t>Operating income (loss)</t>
  </si>
  <si>
    <t>Provision for taxes</t>
  </si>
  <si>
    <t>Other income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7714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32440542</v>
      </c>
    </row>
    <row spans="1:4" r="16">
      <c t="s" r="A16" s="4">
        <v>27</v>
      </c>
      <c t="n" r="C16" s="6">
        <v>139380748</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7678969</v>
      </c>
      <c t="n" r="C3" s="7">
        <v>2546262</v>
      </c>
    </row>
    <row spans="1:3" r="4">
      <c t="s" r="A4" s="4">
        <v>35</v>
      </c>
      <c t="n" r="B4" s="6">
        <v>1176404</v>
      </c>
      <c t="n" r="C4" s="6">
        <v>680143</v>
      </c>
    </row>
    <row spans="1:3" r="5">
      <c t="s" r="A5" s="4">
        <v>36</v>
      </c>
      <c t="n" r="B5" s="6">
        <v>471075</v>
      </c>
      <c t="n" r="C5" s="6">
        <v>276910</v>
      </c>
    </row>
    <row spans="1:3" r="6">
      <c t="s" r="A6" s="4">
        <v>37</v>
      </c>
      <c t="n" r="B6" s="6">
        <v>19326448</v>
      </c>
      <c t="n" r="C6" s="6">
        <v>3503315</v>
      </c>
    </row>
    <row spans="1:3" r="7">
      <c t="s" r="A7" s="4">
        <v>38</v>
      </c>
      <c t="n" r="B7" s="6">
        <v>4483440</v>
      </c>
      <c t="n" r="C7" s="6">
        <v>5344792</v>
      </c>
    </row>
    <row spans="1:3" r="8">
      <c t="s" r="A8" s="3">
        <v>39</v>
      </c>
    </row>
    <row spans="1:3" r="9">
      <c t="s" r="A9" s="4">
        <v>40</v>
      </c>
      <c t="n" r="B9" s="6">
        <v>3250000</v>
      </c>
    </row>
    <row spans="1:3" r="10">
      <c t="s" r="A10" s="4">
        <v>41</v>
      </c>
      <c t="n" r="B10" s="6">
        <v>380765</v>
      </c>
      <c t="n" r="C10" s="6">
        <v>261283</v>
      </c>
    </row>
    <row spans="1:3" r="11">
      <c t="s" r="A11" s="4">
        <v>42</v>
      </c>
      <c t="n" r="B11" s="6">
        <v>2689758</v>
      </c>
      <c t="n" r="C11" s="6">
        <v>832930</v>
      </c>
    </row>
    <row spans="1:3" r="12">
      <c t="s" r="A12" s="4">
        <v>43</v>
      </c>
      <c t="n" r="B12" s="6">
        <v>6320523</v>
      </c>
      <c t="n" r="C12" s="6">
        <v>1094213</v>
      </c>
    </row>
    <row spans="1:3" r="13">
      <c t="s" r="A13" s="4">
        <v>44</v>
      </c>
      <c t="n" r="B13" s="6">
        <v>30130411</v>
      </c>
      <c t="n" r="C13" s="6">
        <v>9942320</v>
      </c>
    </row>
    <row spans="1:3" r="14">
      <c t="s" r="A14" s="3">
        <v>45</v>
      </c>
    </row>
    <row spans="1:3" r="15">
      <c t="s" r="A15" s="4">
        <v>46</v>
      </c>
      <c t="n" r="B15" s="6">
        <v>332402</v>
      </c>
      <c t="n" r="C15" s="6">
        <v>244782</v>
      </c>
    </row>
    <row spans="1:3" r="16">
      <c t="s" r="A16" s="4">
        <v>47</v>
      </c>
      <c t="n" r="B16" s="6">
        <v>441498</v>
      </c>
    </row>
    <row spans="1:3" r="17">
      <c t="s" r="A17" s="4">
        <v>48</v>
      </c>
      <c t="n" r="B17" s="6">
        <v>441498</v>
      </c>
    </row>
    <row spans="1:3" r="18">
      <c t="s" r="A18" s="4">
        <v>49</v>
      </c>
      <c t="n" r="B18" s="6">
        <v>261450</v>
      </c>
      <c t="n" r="C18" s="6">
        <v>191596</v>
      </c>
    </row>
    <row spans="1:3" r="19">
      <c t="s" r="A19" s="4">
        <v>50</v>
      </c>
      <c t="n" r="B19" s="6">
        <v>479226</v>
      </c>
      <c t="n" r="C19" s="6">
        <v>791284</v>
      </c>
    </row>
    <row spans="1:3" r="20">
      <c t="s" r="A20" s="4">
        <v>51</v>
      </c>
      <c t="n" r="B20" s="6">
        <v>1956074</v>
      </c>
      <c t="n" r="C20" s="6">
        <v>1227662</v>
      </c>
    </row>
    <row spans="1:3" r="21">
      <c t="s" r="A21" s="3">
        <v>52</v>
      </c>
    </row>
    <row spans="1:3" r="22">
      <c t="s" r="A22" s="4">
        <v>53</v>
      </c>
      <c t="n" r="B22" s="6">
        <v>33729093</v>
      </c>
      <c t="n" r="C22" s="6">
        <v>22834641</v>
      </c>
    </row>
    <row spans="1:3" r="23">
      <c t="s" r="A23" s="4">
        <v>54</v>
      </c>
      <c t="n" r="B23" s="6">
        <v>20000000</v>
      </c>
    </row>
    <row spans="1:3" r="24">
      <c t="s" r="A24" s="4">
        <v>47</v>
      </c>
      <c t="n" r="C24" s="6">
        <v>441594</v>
      </c>
    </row>
    <row spans="1:3" r="25">
      <c t="s" r="A25" s="4">
        <v>48</v>
      </c>
      <c t="n" r="C25" s="6">
        <v>441594</v>
      </c>
    </row>
    <row spans="1:3" r="26">
      <c t="s" r="A26" s="4">
        <v>55</v>
      </c>
      <c t="n" r="B26" s="6">
        <v>168805</v>
      </c>
      <c t="n" r="C26" s="6">
        <v>301864</v>
      </c>
    </row>
    <row spans="1:3" r="27">
      <c t="s" r="A27" s="4">
        <v>56</v>
      </c>
      <c t="n" r="B27" s="6">
        <v>53897898</v>
      </c>
      <c t="n" r="C27" s="6">
        <v>24019693</v>
      </c>
    </row>
    <row spans="1:3" r="28">
      <c t="s" r="A28" s="4">
        <v>57</v>
      </c>
      <c t="n" r="B28" s="7">
        <v>55853972</v>
      </c>
      <c t="n" r="C28" s="7">
        <v>25247355</v>
      </c>
    </row>
    <row spans="1:3" r="29">
      <c t="s" r="A29" s="4">
        <v>58</v>
      </c>
      <c t="s" r="B29" s="4">
        <v>59</v>
      </c>
      <c t="s" r="C29" s="4">
        <v>59</v>
      </c>
    </row>
    <row spans="1:3" r="30">
      <c t="s" r="A30" s="3">
        <v>60</v>
      </c>
    </row>
    <row spans="1:3" r="31">
      <c t="s" r="A31" s="4">
        <v>61</v>
      </c>
      <c t="s" r="B31" s="4">
        <v>59</v>
      </c>
      <c t="s" r="C31" s="4">
        <v>59</v>
      </c>
    </row>
    <row spans="1:3" r="32">
      <c t="s" r="A32" s="4">
        <v>62</v>
      </c>
      <c t="n" r="B32" s="7">
        <v>139381</v>
      </c>
      <c t="n" r="C32" s="7">
        <v>139381</v>
      </c>
    </row>
    <row spans="1:3" r="33">
      <c t="s" r="A33" s="4">
        <v>63</v>
      </c>
      <c t="n" r="B33" s="6">
        <v>82434461</v>
      </c>
      <c t="n" r="C33" s="6">
        <v>76502913</v>
      </c>
    </row>
    <row spans="1:3" r="34">
      <c t="s" r="A34" s="4">
        <v>64</v>
      </c>
      <c t="n" r="B34" s="6">
        <v>-107795712</v>
      </c>
      <c t="n" r="C34" s="6">
        <v>-91510720</v>
      </c>
    </row>
    <row spans="1:3" r="35">
      <c t="s" r="A35" s="4">
        <v>65</v>
      </c>
      <c t="n" r="B35" s="6">
        <v>-25221870</v>
      </c>
      <c t="n" r="C35" s="6">
        <v>-14868426</v>
      </c>
    </row>
    <row spans="1:3" r="36">
      <c t="s" r="A36" s="4">
        <v>66</v>
      </c>
      <c t="n" r="B36" s="6">
        <v>-501691</v>
      </c>
      <c t="n" r="C36" s="6">
        <v>-436609</v>
      </c>
    </row>
    <row spans="1:3" r="37">
      <c t="s" r="A37" s="4">
        <v>67</v>
      </c>
      <c t="n" r="B37" s="6">
        <v>-25723561</v>
      </c>
      <c t="n" r="C37" s="6">
        <v>-15305035</v>
      </c>
    </row>
    <row spans="1:3" r="38">
      <c t="s" r="A38" s="4">
        <v>68</v>
      </c>
      <c t="n" r="B38" s="7">
        <v>30130411</v>
      </c>
      <c t="n" r="C38" s="7">
        <v>9942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209</v>
      </c>
      <c t="s" r="B1" s="2">
        <v>1</v>
      </c>
    </row>
    <row spans="1:2" r="2">
      <c t="s" r="B2" s="2">
        <v>2</v>
      </c>
    </row>
    <row spans="1:2" r="3">
      <c t="s" r="A3" s="3">
        <v>168</v>
      </c>
    </row>
    <row spans="1:2" r="4">
      <c t="s" r="A4" s="4">
        <v>207</v>
      </c>
      <c t="s" r="B4" s="4">
        <v>210</v>
      </c>
    </row>
    <row spans="1:2" r="5">
      <c t="s" r="A5" s="4">
        <v>211</v>
      </c>
      <c t="s" r="B5" s="4">
        <v>212</v>
      </c>
    </row>
    <row spans="1:2" r="6">
      <c t="s" r="A6" s="4">
        <v>213</v>
      </c>
      <c t="s" r="B6" s="4">
        <v>214</v>
      </c>
    </row>
    <row spans="1:2" r="7">
      <c t="s" r="A7" s="4">
        <v>215</v>
      </c>
      <c t="s" r="B7" s="4">
        <v>216</v>
      </c>
    </row>
    <row spans="1:2" r="8">
      <c t="s" r="A8" s="4">
        <v>217</v>
      </c>
      <c t="s" r="B8" s="4">
        <v>218</v>
      </c>
    </row>
    <row spans="1:2" r="9">
      <c t="s" r="A9" s="4">
        <v>219</v>
      </c>
      <c t="s" r="B9" s="4">
        <v>220</v>
      </c>
    </row>
    <row spans="1:2" r="10">
      <c t="s" r="A10" s="4">
        <v>221</v>
      </c>
      <c t="s" r="B10" s="4">
        <v>222</v>
      </c>
    </row>
    <row spans="1:2" r="11">
      <c t="s" r="A11" s="4">
        <v>223</v>
      </c>
      <c t="s" r="B11" s="4">
        <v>224</v>
      </c>
    </row>
    <row spans="1:2" r="12">
      <c t="s" r="A12" s="4">
        <v>225</v>
      </c>
      <c t="s" r="B12" s="4">
        <v>226</v>
      </c>
    </row>
    <row spans="1:2" r="13">
      <c t="s" r="A13" s="4">
        <v>227</v>
      </c>
      <c t="s" r="B13" s="4">
        <v>228</v>
      </c>
    </row>
    <row spans="1:2" r="14">
      <c t="s" r="A14" s="4">
        <v>229</v>
      </c>
      <c t="s" r="B14" s="4">
        <v>230</v>
      </c>
    </row>
    <row spans="1:2" r="15">
      <c t="s" r="A15" s="4">
        <v>231</v>
      </c>
      <c t="s" r="B15" s="4">
        <v>232</v>
      </c>
    </row>
    <row spans="1:2" r="16">
      <c t="s" r="A16" s="4">
        <v>233</v>
      </c>
      <c t="s" r="B16" s="4">
        <v>234</v>
      </c>
    </row>
    <row spans="1:2" r="17">
      <c t="s" r="A17" s="4">
        <v>235</v>
      </c>
      <c t="s" r="B17" s="4">
        <v>236</v>
      </c>
    </row>
    <row spans="1:2" r="18">
      <c t="s" r="A18" s="4">
        <v>237</v>
      </c>
      <c t="s" r="B18" s="4">
        <v>238</v>
      </c>
    </row>
    <row spans="1:2" r="19">
      <c t="s" r="A19" s="4">
        <v>239</v>
      </c>
      <c t="s" r="B19" s="4">
        <v>240</v>
      </c>
    </row>
    <row spans="1:2" r="20">
      <c t="s" r="A20" s="4">
        <v>241</v>
      </c>
      <c t="s" r="B20" s="4">
        <v>242</v>
      </c>
    </row>
    <row spans="1:2" r="21">
      <c t="s" r="A21" s="4">
        <v>243</v>
      </c>
      <c t="s" r="B21" s="4">
        <v>244</v>
      </c>
    </row>
    <row spans="1:2" r="22">
      <c t="s" r="A22" s="4">
        <v>245</v>
      </c>
      <c t="s" r="B22" s="4">
        <v>246</v>
      </c>
    </row>
    <row spans="1:2" r="23">
      <c t="s" r="A23" s="4">
        <v>247</v>
      </c>
      <c t="s" r="B23" s="4">
        <v>248</v>
      </c>
    </row>
    <row spans="1:2" r="24">
      <c t="s" r="A24" s="4">
        <v>249</v>
      </c>
      <c t="s" r="B24" s="4">
        <v>250</v>
      </c>
    </row>
    <row spans="1:2" r="25">
      <c t="s" r="A25" s="4">
        <v>251</v>
      </c>
      <c t="s" r="B25" s="4">
        <v>252</v>
      </c>
    </row>
    <row spans="1:2" r="26">
      <c t="s" r="A26" s="4">
        <v>253</v>
      </c>
      <c t="s" r="B26" s="4">
        <v>254</v>
      </c>
    </row>
    <row spans="1:2" r="27">
      <c t="s" r="A27" s="4">
        <v>255</v>
      </c>
      <c t="s" r="B27"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68</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62</v>
      </c>
      <c t="s" r="B1" s="2">
        <v>1</v>
      </c>
    </row>
    <row spans="1:2" r="2">
      <c t="s" r="B2" s="2">
        <v>2</v>
      </c>
    </row>
    <row spans="1:2" r="3">
      <c t="s" r="A3" s="3">
        <v>173</v>
      </c>
    </row>
    <row spans="1:2" r="4">
      <c t="s" r="A4" s="4">
        <v>263</v>
      </c>
      <c t="s" r="B4" s="4">
        <v>264</v>
      </c>
    </row>
    <row spans="1:2" r="5">
      <c t="s" r="A5" s="4">
        <v>265</v>
      </c>
      <c t="s" r="B5" s="4">
        <v>266</v>
      </c>
    </row>
    <row spans="1:2" r="6">
      <c t="s" r="A6" s="4">
        <v>267</v>
      </c>
      <c t="s" r="B6"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69</v>
      </c>
      <c t="s" r="B1" s="2">
        <v>1</v>
      </c>
    </row>
    <row spans="1:2" r="2">
      <c t="s" r="B2" s="2">
        <v>2</v>
      </c>
    </row>
    <row spans="1:2" r="3">
      <c t="s" r="A3" s="3">
        <v>176</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4</v>
      </c>
      <c t="s" r="B1" s="2">
        <v>1</v>
      </c>
    </row>
    <row spans="1:2" r="2">
      <c t="s" r="B2" s="2">
        <v>2</v>
      </c>
    </row>
    <row spans="1:2" r="3">
      <c t="s" r="A3" s="3">
        <v>179</v>
      </c>
    </row>
    <row spans="1:2" r="4">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7</v>
      </c>
      <c t="s" r="B1" s="2">
        <v>1</v>
      </c>
    </row>
    <row spans="1:2" r="2">
      <c t="s" r="B2" s="2">
        <v>2</v>
      </c>
    </row>
    <row spans="1:2" r="3">
      <c t="s" r="A3" s="3">
        <v>182</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0</v>
      </c>
      <c t="s" r="B1" s="2">
        <v>1</v>
      </c>
    </row>
    <row spans="1:2" r="2">
      <c t="s" r="B2" s="2">
        <v>2</v>
      </c>
    </row>
    <row spans="1:2" r="3">
      <c t="s" r="A3" s="3">
        <v>185</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5</v>
      </c>
      <c t="s" r="B1" s="2">
        <v>1</v>
      </c>
    </row>
    <row spans="1:2" r="2">
      <c t="s" r="B2" s="2">
        <v>2</v>
      </c>
    </row>
    <row spans="1:2" r="3">
      <c t="s" r="A3" s="3">
        <v>188</v>
      </c>
    </row>
    <row spans="1:2" r="4">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9</v>
      </c>
      <c t="s" r="B1" s="2">
        <v>2</v>
      </c>
      <c t="s" r="C1" s="2">
        <v>32</v>
      </c>
    </row>
    <row spans="1:3" r="2">
      <c t="s" r="A2" s="4">
        <v>70</v>
      </c>
      <c t="n" r="B2" s="8">
        <v>0.001</v>
      </c>
      <c t="n" r="C2" s="8">
        <v>0.001</v>
      </c>
    </row>
    <row spans="1:3" r="3">
      <c t="s" r="A3" s="4">
        <v>71</v>
      </c>
      <c t="n" r="B3" s="6">
        <v>20000000</v>
      </c>
      <c t="n" r="C3" s="6">
        <v>20000000</v>
      </c>
    </row>
    <row spans="1:3" r="4">
      <c t="s" r="A4" s="4">
        <v>72</v>
      </c>
      <c t="n" r="B4" s="6">
        <v>0</v>
      </c>
      <c t="n" r="C4" s="6">
        <v>0</v>
      </c>
    </row>
    <row spans="1:3" r="5">
      <c t="s" r="A5" s="4">
        <v>73</v>
      </c>
      <c t="n" r="B5" s="6">
        <v>0</v>
      </c>
      <c t="n" r="C5" s="6">
        <v>0</v>
      </c>
    </row>
    <row spans="1:3" r="6">
      <c t="s" r="A6" s="4">
        <v>74</v>
      </c>
      <c t="n" r="B6" s="8">
        <v>0.001</v>
      </c>
      <c t="n" r="C6" s="8">
        <v>0.001</v>
      </c>
    </row>
    <row spans="1:3" r="7">
      <c t="s" r="A7" s="4">
        <v>75</v>
      </c>
      <c t="n" r="B7" s="6">
        <v>300000000</v>
      </c>
      <c t="n" r="C7" s="6">
        <v>300000000</v>
      </c>
    </row>
    <row spans="1:3" r="8">
      <c t="s" r="A8" s="4">
        <v>76</v>
      </c>
      <c t="n" r="B8" s="6">
        <v>139380748</v>
      </c>
      <c t="n" r="C8" s="6">
        <v>139380748</v>
      </c>
    </row>
    <row spans="1:3" r="9">
      <c t="s" r="A9" s="4">
        <v>77</v>
      </c>
      <c t="n" r="B9" s="6">
        <v>139380748</v>
      </c>
      <c t="n" r="C9" s="6">
        <v>139380748</v>
      </c>
    </row>
    <row spans="1:3" r="10">
      <c t="s" r="A10" s="4">
        <v>78</v>
      </c>
    </row>
    <row spans="1:3" r="11">
      <c t="s" r="A11" s="4">
        <v>79</v>
      </c>
      <c t="n" r="B11" s="7">
        <v>23041363</v>
      </c>
      <c t="n" r="C11" s="7">
        <v>2145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88</v>
      </c>
      <c t="s" r="B1" s="2">
        <v>1</v>
      </c>
    </row>
    <row spans="1:2" r="2">
      <c t="s" r="B2" s="2">
        <v>2</v>
      </c>
    </row>
    <row spans="1:2" r="3">
      <c t="s" r="A3" s="3">
        <v>191</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5</v>
      </c>
      <c t="s" r="B1" s="2">
        <v>1</v>
      </c>
    </row>
    <row spans="1:2" r="2">
      <c t="s" r="B2" s="2">
        <v>2</v>
      </c>
    </row>
    <row spans="1:2" r="3">
      <c t="s" r="A3" s="3">
        <v>207</v>
      </c>
    </row>
    <row spans="1:2" r="4">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s>
  <sheetData>
    <row spans="1:4" r="1">
      <c t="s" r="A1" s="1">
        <v>298</v>
      </c>
      <c t="s" r="B1" s="2">
        <v>1</v>
      </c>
    </row>
    <row spans="1:4" r="2">
      <c t="s" r="B2" s="2">
        <v>299</v>
      </c>
      <c t="s" r="C2" s="2">
        <v>300</v>
      </c>
      <c t="s" r="D2" s="2">
        <v>301</v>
      </c>
    </row>
    <row spans="1:4" r="3">
      <c t="s" r="A3" s="4">
        <v>302</v>
      </c>
      <c t="n" r="B3" s="7">
        <v>250000</v>
      </c>
      <c t="n" r="C3" s="7">
        <v>250000</v>
      </c>
    </row>
    <row spans="1:4" r="4">
      <c t="s" r="A4" s="4">
        <v>303</v>
      </c>
      <c t="n" r="B4" s="6">
        <v>54771</v>
      </c>
      <c t="n" r="C4" s="6">
        <v>54771</v>
      </c>
      <c t="n" r="D4" s="7">
        <v>277000</v>
      </c>
    </row>
    <row spans="1:4" r="5">
      <c t="s" r="A5" s="4">
        <v>304</v>
      </c>
      <c t="n" r="B5" s="6">
        <v>380765</v>
      </c>
      <c t="n" r="C5" s="7">
        <v>380765</v>
      </c>
      <c t="n" r="D5" s="6">
        <v>261283</v>
      </c>
    </row>
    <row spans="1:4" r="6">
      <c t="s" r="A6" s="4">
        <v>305</v>
      </c>
      <c t="n" r="B6" s="7">
        <v>222000</v>
      </c>
      <c t="n" r="D6" s="7">
        <v>0</v>
      </c>
    </row>
    <row spans="1:4" r="7">
      <c t="s" r="A7" s="4">
        <v>306</v>
      </c>
      <c t="n" r="B7" s="6">
        <v>108000000</v>
      </c>
      <c t="n" r="D7" s="6">
        <v>94000000</v>
      </c>
    </row>
    <row spans="1:4" r="8">
      <c t="s" r="A8" s="4">
        <v>307</v>
      </c>
    </row>
    <row spans="1:4" r="9">
      <c t="s" r="A9" s="4">
        <v>308</v>
      </c>
      <c t="s" r="C9" s="4">
        <v>309</v>
      </c>
    </row>
    <row spans="1:4" r="10">
      <c t="s" r="A10" s="4">
        <v>310</v>
      </c>
      <c t="s" r="C10" s="4">
        <v>311</v>
      </c>
    </row>
    <row spans="1:4" r="11">
      <c t="s" r="A11" s="4">
        <v>312</v>
      </c>
    </row>
    <row spans="1:4" r="12">
      <c t="s" r="A12" s="4">
        <v>310</v>
      </c>
      <c t="s" r="C12" s="4">
        <v>313</v>
      </c>
    </row>
    <row spans="1:4" r="13">
      <c t="s" r="A13" s="4">
        <v>314</v>
      </c>
    </row>
    <row spans="1:4" r="14">
      <c t="s" r="A14" s="4">
        <v>315</v>
      </c>
      <c t="n" r="B14" s="6">
        <v>96</v>
      </c>
      <c t="n" r="D14" s="6">
        <v>91</v>
      </c>
    </row>
    <row spans="1:4" r="15">
      <c t="s" r="A15" s="4">
        <v>316</v>
      </c>
    </row>
    <row spans="1:4" r="16">
      <c t="s" r="A16" s="4">
        <v>317</v>
      </c>
      <c t="s" r="B16" s="4">
        <v>318</v>
      </c>
      <c t="s" r="D16" s="4">
        <v>319</v>
      </c>
    </row>
    <row spans="1:4" r="17">
      <c t="s" r="A17" s="4">
        <v>320</v>
      </c>
    </row>
    <row spans="1:4" r="18">
      <c t="s" r="A18" s="4">
        <v>317</v>
      </c>
      <c t="s" r="B18" s="4">
        <v>321</v>
      </c>
      <c t="s" r="D18" s="4">
        <v>322</v>
      </c>
    </row>
    <row spans="1:4" r="19">
      <c t="s" r="A19" s="4">
        <v>323</v>
      </c>
    </row>
    <row spans="1:4" r="20">
      <c t="s" r="A20" s="4">
        <v>317</v>
      </c>
      <c t="s" r="B20" s="4">
        <v>324</v>
      </c>
      <c t="s" r="D20" s="4">
        <v>325</v>
      </c>
    </row>
    <row spans="1:4" r="21">
      <c t="s" r="A21" s="4">
        <v>326</v>
      </c>
    </row>
    <row spans="1:4" r="22">
      <c t="s" r="A22" s="4">
        <v>304</v>
      </c>
      <c t="n" r="B22" s="7">
        <v>2800000</v>
      </c>
      <c t="n" r="C22" s="7">
        <v>2800000</v>
      </c>
    </row>
    <row spans="1:4" r="23">
      <c t="s" r="A23" s="4">
        <v>327</v>
      </c>
    </row>
    <row spans="1:4" r="24">
      <c t="s" r="A24" s="4">
        <v>308</v>
      </c>
      <c t="s" r="B24" s="4">
        <v>328</v>
      </c>
    </row>
    <row spans="1:4" r="25">
      <c t="s" r="A25" s="4">
        <v>329</v>
      </c>
    </row>
    <row spans="1:4" r="26">
      <c t="s" r="A26" s="4">
        <v>308</v>
      </c>
      <c t="s" r="B26" s="4">
        <v>330</v>
      </c>
    </row>
    <row spans="1:4" r="27">
      <c t="s" r="A27" s="4">
        <v>331</v>
      </c>
    </row>
    <row spans="1:4" r="28">
      <c t="s" r="A28" s="4">
        <v>332</v>
      </c>
      <c t="s" r="B28" s="4">
        <v>313</v>
      </c>
    </row>
    <row spans="1:4" r="29">
      <c t="s" r="A29" s="4">
        <v>333</v>
      </c>
    </row>
    <row spans="1:4" r="30">
      <c t="s" r="A30" s="4">
        <v>332</v>
      </c>
      <c t="s" r="B30" s="4">
        <v>311</v>
      </c>
    </row>
    <row spans="1:4" r="31">
      <c t="s" r="A31" s="4">
        <v>334</v>
      </c>
    </row>
    <row spans="1:4" r="32">
      <c t="s" r="A32" s="4">
        <v>332</v>
      </c>
      <c t="s" r="B32" s="4">
        <v>3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32</v>
      </c>
    </row>
    <row spans="1:3" r="2">
      <c t="s" r="A2" s="4">
        <v>55</v>
      </c>
      <c t="n" r="B2" s="7">
        <v>-168805</v>
      </c>
      <c t="n" r="C2" s="7">
        <v>-301864</v>
      </c>
    </row>
    <row spans="1:3" r="3">
      <c t="s" r="A3" s="4">
        <v>336</v>
      </c>
    </row>
    <row spans="1:3" r="4">
      <c t="s" r="A4" s="4">
        <v>55</v>
      </c>
      <c t="n" r="B4" s="6">
        <v>-168805</v>
      </c>
      <c t="n" r="C4" s="6">
        <v>-301864</v>
      </c>
    </row>
    <row spans="1:3" r="5">
      <c t="s" r="A5" s="4">
        <v>337</v>
      </c>
    </row>
    <row spans="1:3" r="6">
      <c t="s" r="A6" s="4">
        <v>55</v>
      </c>
      <c t="n" r="B6" s="7">
        <v>-168805</v>
      </c>
      <c t="n" r="C6" s="7">
        <v>-3018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38</v>
      </c>
      <c t="s" r="B1" s="2">
        <v>1</v>
      </c>
    </row>
    <row spans="1:3" r="2">
      <c t="s" r="B2" s="2">
        <v>2</v>
      </c>
      <c t="s" r="C2" s="2">
        <v>32</v>
      </c>
    </row>
    <row spans="1:3" r="3">
      <c t="s" r="A3" s="3">
        <v>339</v>
      </c>
    </row>
    <row spans="1:3" r="4">
      <c t="s" r="A4" s="4">
        <v>340</v>
      </c>
      <c t="n" r="B4" s="7">
        <v>-301864</v>
      </c>
      <c t="n" r="C4" s="7">
        <v>-370865</v>
      </c>
    </row>
    <row spans="1:3" r="5">
      <c t="s" r="A5" s="4">
        <v>93</v>
      </c>
      <c t="n" r="B5" s="6">
        <v>133059</v>
      </c>
      <c t="n" r="C5" s="6">
        <v>69001</v>
      </c>
    </row>
    <row spans="1:3" r="6">
      <c t="s" r="A6" s="4">
        <v>341</v>
      </c>
      <c t="n" r="B6" s="7">
        <v>-168805</v>
      </c>
      <c t="n" r="C6" s="7">
        <v>-3018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42</v>
      </c>
      <c t="s" r="B1" s="2">
        <v>343</v>
      </c>
      <c t="s" r="C1" s="2">
        <v>2</v>
      </c>
      <c t="s" r="D1" s="2">
        <v>344</v>
      </c>
      <c t="s" r="E1" s="2">
        <v>32</v>
      </c>
      <c t="s" r="F1" s="2">
        <v>345</v>
      </c>
      <c t="s" r="G1" s="2">
        <v>346</v>
      </c>
      <c t="s" r="H1" s="2">
        <v>347</v>
      </c>
    </row>
    <row spans="1:8" r="2">
      <c t="s" r="A2" s="4">
        <v>34</v>
      </c>
      <c t="n" r="C2" s="7">
        <v>17678969</v>
      </c>
      <c t="n" r="E2" s="7">
        <v>2546262</v>
      </c>
      <c t="n" r="G2" s="7">
        <v>4125180</v>
      </c>
    </row>
    <row spans="1:8" r="3">
      <c t="s" r="A3" s="4">
        <v>348</v>
      </c>
      <c t="n" r="C3" s="6">
        <v>2000000</v>
      </c>
      <c t="n" r="F3" s="7">
        <v>5000000</v>
      </c>
      <c t="n" r="H3" s="7">
        <v>5000000</v>
      </c>
    </row>
    <row spans="1:8" r="4">
      <c t="s" r="A4" s="4">
        <v>349</v>
      </c>
      <c t="n" r="B4" s="7">
        <v>19533992</v>
      </c>
    </row>
    <row spans="1:8" r="5">
      <c t="s" r="A5" s="4">
        <v>350</v>
      </c>
    </row>
    <row spans="1:8" r="6">
      <c t="s" r="A6" s="4">
        <v>348</v>
      </c>
      <c t="n" r="D6" s="7">
        <v>3250000</v>
      </c>
    </row>
    <row spans="1:8" r="7">
      <c t="s" r="A7" s="4">
        <v>351</v>
      </c>
      <c t="n" r="D7" s="6">
        <v>40000000</v>
      </c>
    </row>
    <row spans="1:8" r="8">
      <c t="s" r="A8" s="4">
        <v>352</v>
      </c>
    </row>
    <row spans="1:8" r="9">
      <c t="s" r="A9" s="4">
        <v>351</v>
      </c>
      <c t="n" r="C9" s="6">
        <v>20000000</v>
      </c>
      <c t="n" r="D9" s="6">
        <v>20000000</v>
      </c>
    </row>
    <row spans="1:8" r="10">
      <c t="s" r="A10" s="4">
        <v>353</v>
      </c>
    </row>
    <row spans="1:8" r="11">
      <c t="s" r="A11" s="4">
        <v>351</v>
      </c>
      <c t="n" r="C11" s="7">
        <v>20000000</v>
      </c>
      <c t="n" r="D11" s="7">
        <v>2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54</v>
      </c>
      <c t="s" r="B1" s="2">
        <v>1</v>
      </c>
    </row>
    <row spans="1:3" r="2">
      <c t="s" r="B2" s="2">
        <v>2</v>
      </c>
      <c t="s" r="C2" s="2">
        <v>32</v>
      </c>
    </row>
    <row spans="1:3" r="3">
      <c t="s" r="A3" s="3">
        <v>173</v>
      </c>
    </row>
    <row spans="1:3" r="4">
      <c t="s" r="A4" s="4">
        <v>70</v>
      </c>
      <c t="n" r="B4" s="8">
        <v>0.001</v>
      </c>
      <c t="n" r="C4" s="8">
        <v>0.001</v>
      </c>
    </row>
    <row spans="1:3" r="5">
      <c t="s" r="A5" s="4">
        <v>71</v>
      </c>
      <c t="n" r="B5" s="6">
        <v>20000000</v>
      </c>
      <c t="n" r="C5" s="6">
        <v>20000000</v>
      </c>
    </row>
    <row spans="1:3" r="6">
      <c t="s" r="A6" s="4">
        <v>74</v>
      </c>
      <c t="n" r="B6" s="8">
        <v>0.001</v>
      </c>
      <c t="n" r="C6" s="8">
        <v>0.001</v>
      </c>
    </row>
    <row spans="1:3" r="7">
      <c t="s" r="A7" s="4">
        <v>75</v>
      </c>
      <c t="n" r="B7" s="6">
        <v>300000000</v>
      </c>
      <c t="n" r="C7" s="6">
        <v>300000000</v>
      </c>
    </row>
    <row spans="1:3" r="8">
      <c t="s" r="A8" s="4">
        <v>76</v>
      </c>
      <c t="n" r="B8" s="6">
        <v>139380748</v>
      </c>
      <c t="n" r="C8" s="6">
        <v>139380748</v>
      </c>
    </row>
    <row spans="1:3" r="9">
      <c t="s" r="A9" s="4">
        <v>77</v>
      </c>
      <c t="n" r="B9" s="6">
        <v>139380748</v>
      </c>
      <c t="n" r="C9" s="6">
        <v>139380748</v>
      </c>
    </row>
    <row spans="1:3" r="10">
      <c t="s" r="A10" s="4">
        <v>355</v>
      </c>
      <c t="n" r="B10" s="6">
        <v>3554750</v>
      </c>
      <c t="n" r="C10" s="6">
        <v>627351</v>
      </c>
    </row>
    <row spans="1:3" r="11">
      <c t="s" r="A11" s="4">
        <v>356</v>
      </c>
      <c t="n" r="B11" s="6">
        <v>2927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57</v>
      </c>
      <c t="s" r="B1" s="2">
        <v>358</v>
      </c>
      <c t="s" r="C1" s="2">
        <v>359</v>
      </c>
      <c t="s" r="D1" s="2">
        <v>344</v>
      </c>
      <c t="s" r="E1" s="2">
        <v>360</v>
      </c>
      <c t="s" r="F1" s="2">
        <v>361</v>
      </c>
      <c t="s" r="G1" s="2">
        <v>345</v>
      </c>
      <c t="s" r="H1" s="2">
        <v>362</v>
      </c>
      <c t="s" r="I1" s="2">
        <v>2</v>
      </c>
      <c t="s" r="J1" s="2">
        <v>32</v>
      </c>
      <c t="s" r="K1" s="2">
        <v>363</v>
      </c>
      <c t="s" r="L1" s="2">
        <v>346</v>
      </c>
    </row>
    <row spans="1:12" r="2">
      <c t="s" r="A2" s="4">
        <v>355</v>
      </c>
      <c t="n" r="I2" s="6">
        <v>3554750</v>
      </c>
      <c t="n" r="J2" s="6">
        <v>627351</v>
      </c>
    </row>
    <row spans="1:12" r="3">
      <c t="s" r="A3" s="4">
        <v>364</v>
      </c>
      <c t="n" r="I3" s="7">
        <v>33729093</v>
      </c>
      <c t="n" r="J3" s="7">
        <v>22834641</v>
      </c>
    </row>
    <row spans="1:12" r="4">
      <c t="s" r="A4" s="4">
        <v>365</v>
      </c>
    </row>
    <row spans="1:12" r="5">
      <c t="s" r="A5" s="4">
        <v>366</v>
      </c>
      <c t="n" r="G5" s="9">
        <v>0.4</v>
      </c>
    </row>
    <row spans="1:12" r="6">
      <c t="s" r="A6" s="4">
        <v>367</v>
      </c>
      <c t="n" r="G6" s="7">
        <v>1146732</v>
      </c>
    </row>
    <row spans="1:12" r="7">
      <c t="s" r="A7" s="4">
        <v>364</v>
      </c>
      <c t="n" r="G7" s="6">
        <v>5000000</v>
      </c>
    </row>
    <row spans="1:12" r="8">
      <c t="s" r="A8" s="4">
        <v>368</v>
      </c>
      <c t="n" r="G8" s="7">
        <v>5000000</v>
      </c>
    </row>
    <row spans="1:12" r="9">
      <c t="s" r="A9" s="4">
        <v>369</v>
      </c>
      <c t="n" r="G9" s="9">
        <v>0.4</v>
      </c>
    </row>
    <row spans="1:12" r="10">
      <c t="s" r="A10" s="4">
        <v>370</v>
      </c>
    </row>
    <row spans="1:12" r="11">
      <c t="s" r="A11" s="4">
        <v>371</v>
      </c>
      <c t="n" r="G11" s="6">
        <v>4000000</v>
      </c>
    </row>
    <row spans="1:12" r="12">
      <c t="s" r="A12" s="4">
        <v>372</v>
      </c>
    </row>
    <row spans="1:12" r="13">
      <c t="s" r="A13" s="4">
        <v>367</v>
      </c>
      <c t="n" r="K13" s="7">
        <v>1093105</v>
      </c>
    </row>
    <row spans="1:12" r="14">
      <c t="s" r="A14" s="4">
        <v>364</v>
      </c>
      <c t="n" r="F14" s="7">
        <v>6000000</v>
      </c>
      <c t="n" r="K14" s="6">
        <v>6000000</v>
      </c>
    </row>
    <row spans="1:12" r="15">
      <c t="s" r="A15" s="4">
        <v>368</v>
      </c>
      <c t="n" r="K15" s="7">
        <v>7336615</v>
      </c>
    </row>
    <row spans="1:12" r="16">
      <c t="s" r="A16" s="4">
        <v>369</v>
      </c>
      <c t="n" r="F16" s="9">
        <v>0.52</v>
      </c>
      <c t="n" r="K16" s="9">
        <v>0.52</v>
      </c>
    </row>
    <row spans="1:12" r="17">
      <c t="s" r="A17" s="4">
        <v>371</v>
      </c>
      <c t="n" r="F17" s="6">
        <v>3692308</v>
      </c>
    </row>
    <row spans="1:12" r="18">
      <c t="s" r="A18" s="4">
        <v>373</v>
      </c>
    </row>
    <row spans="1:12" r="19">
      <c t="s" r="A19" s="4">
        <v>371</v>
      </c>
      <c t="n" r="H19" s="6">
        <v>3692307</v>
      </c>
    </row>
    <row spans="1:12" r="20">
      <c t="s" r="A20" s="4">
        <v>374</v>
      </c>
    </row>
    <row spans="1:12" r="21">
      <c t="s" r="A21" s="4">
        <v>375</v>
      </c>
      <c t="n" r="I21" s="6">
        <v>168805</v>
      </c>
      <c t="n" r="J21" s="6">
        <v>301864</v>
      </c>
    </row>
    <row spans="1:12" r="22">
      <c t="s" r="A22" s="4">
        <v>376</v>
      </c>
      <c t="n" r="I22" s="7">
        <v>133059</v>
      </c>
      <c t="n" r="J22" s="7">
        <v>69001</v>
      </c>
    </row>
    <row spans="1:12" r="23">
      <c t="s" r="A23" s="4">
        <v>377</v>
      </c>
    </row>
    <row spans="1:12" r="24">
      <c t="s" r="A24" s="4">
        <v>355</v>
      </c>
      <c t="n" r="J24" s="6">
        <v>-3554750</v>
      </c>
    </row>
    <row spans="1:12" r="25">
      <c t="s" r="A25" s="4">
        <v>378</v>
      </c>
      <c t="n" r="B25" s="6">
        <v>50000</v>
      </c>
      <c t="n" r="C25" s="6">
        <v>5000</v>
      </c>
    </row>
    <row spans="1:12" r="26">
      <c t="s" r="A26" s="4">
        <v>366</v>
      </c>
      <c t="n" r="B26" s="9">
        <v>0.34</v>
      </c>
      <c t="n" r="C26" s="9">
        <v>0.33</v>
      </c>
      <c t="n" r="I26" s="9">
        <v>0.82</v>
      </c>
      <c t="n" r="J26" s="9">
        <v>0.93</v>
      </c>
      <c t="n" r="L26" s="9">
        <v>0.96</v>
      </c>
    </row>
    <row spans="1:12" r="27">
      <c t="s" r="A27" s="4">
        <v>379</v>
      </c>
      <c t="n" r="J27" s="7">
        <v>284692</v>
      </c>
    </row>
    <row spans="1:12" r="28">
      <c t="s" r="A28" s="4">
        <v>380</v>
      </c>
      <c t="s" r="B28" s="4">
        <v>313</v>
      </c>
      <c t="s" r="C28" s="4">
        <v>313</v>
      </c>
    </row>
    <row spans="1:12" r="29">
      <c t="s" r="A29" s="4">
        <v>367</v>
      </c>
      <c t="n" r="B29" s="7">
        <v>8800</v>
      </c>
      <c t="n" r="C29" s="7">
        <v>855</v>
      </c>
    </row>
    <row spans="1:12" r="30">
      <c t="s" r="A30" s="4">
        <v>381</v>
      </c>
    </row>
    <row spans="1:12" r="31">
      <c t="s" r="A31" s="4">
        <v>378</v>
      </c>
      <c t="n" r="D31" s="6">
        <v>4444445</v>
      </c>
    </row>
    <row spans="1:12" r="32">
      <c t="s" r="A32" s="4">
        <v>366</v>
      </c>
      <c t="n" r="D32" s="9">
        <v>0.4</v>
      </c>
    </row>
    <row spans="1:12" r="33">
      <c t="s" r="A33" s="4">
        <v>367</v>
      </c>
      <c t="n" r="D33" s="7">
        <v>1257778</v>
      </c>
    </row>
    <row spans="1:12" r="34">
      <c t="s" r="A34" s="4">
        <v>382</v>
      </c>
      <c t="s" r="D34" s="4">
        <v>383</v>
      </c>
    </row>
    <row spans="1:12" r="35">
      <c t="s" r="A35" s="4">
        <v>384</v>
      </c>
    </row>
    <row spans="1:12" r="36">
      <c t="s" r="A36" s="4">
        <v>378</v>
      </c>
      <c t="n" r="E36" s="6">
        <v>1000000</v>
      </c>
    </row>
    <row spans="1:12" r="37">
      <c t="s" r="A37" s="4">
        <v>366</v>
      </c>
      <c t="n" r="E37" s="9">
        <v>0.53</v>
      </c>
    </row>
    <row spans="1:12" r="38">
      <c t="s" r="A38" s="4">
        <v>367</v>
      </c>
      <c t="n" r="E38" s="7">
        <v>378000</v>
      </c>
    </row>
    <row spans="1:12" r="39">
      <c t="s" r="A39" s="4">
        <v>382</v>
      </c>
      <c t="s" r="E39" s="4">
        <v>3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3"/>
    <col customWidth="1" max="13" min="13" width="14"/>
    <col customWidth="1" max="14" min="14" width="14"/>
    <col customWidth="1" max="15" min="15" width="14"/>
    <col customWidth="1" max="16" min="16" width="14"/>
    <col customWidth="1" max="17" min="17" width="14"/>
  </cols>
  <sheetData>
    <row spans="1:17" r="1">
      <c t="s" r="A1" s="1">
        <v>386</v>
      </c>
      <c t="s" r="B1" s="2">
        <v>387</v>
      </c>
      <c t="s" r="L1" s="2">
        <v>1</v>
      </c>
    </row>
    <row spans="1:17" r="2">
      <c t="s" r="B2" s="2">
        <v>2</v>
      </c>
      <c t="s" r="C2" s="2">
        <v>388</v>
      </c>
      <c t="s" r="D2" s="2">
        <v>389</v>
      </c>
      <c t="s" r="E2" s="2">
        <v>360</v>
      </c>
      <c t="s" r="F2" s="2">
        <v>390</v>
      </c>
      <c t="s" r="G2" s="2">
        <v>32</v>
      </c>
      <c t="s" r="H2" s="2">
        <v>391</v>
      </c>
      <c t="s" r="I2" s="2">
        <v>392</v>
      </c>
      <c t="s" r="J2" s="2">
        <v>393</v>
      </c>
      <c t="s" r="K2" s="2">
        <v>394</v>
      </c>
      <c t="s" r="L2" s="2">
        <v>2</v>
      </c>
      <c t="s" r="M2" s="2">
        <v>32</v>
      </c>
      <c t="s" r="N2" s="2">
        <v>395</v>
      </c>
      <c t="s" r="O2" s="2">
        <v>346</v>
      </c>
      <c t="s" r="P2" s="2">
        <v>396</v>
      </c>
      <c t="s" r="Q2" s="2">
        <v>397</v>
      </c>
    </row>
    <row spans="1:17" r="3">
      <c t="s" r="A3" s="4">
        <v>398</v>
      </c>
      <c t="n" r="L3" s="6">
        <v>2393500</v>
      </c>
      <c t="n" r="M3" s="6">
        <v>1688000</v>
      </c>
    </row>
    <row spans="1:17" r="4">
      <c t="s" r="A4" s="4">
        <v>399</v>
      </c>
      <c t="n" r="B4" s="6">
        <v>9350667</v>
      </c>
      <c t="n" r="G4" s="6">
        <v>14273810</v>
      </c>
      <c t="n" r="L4" s="6">
        <v>9350667</v>
      </c>
      <c t="n" r="M4" s="6">
        <v>14273810</v>
      </c>
      <c t="n" r="O4" s="6">
        <v>12747476</v>
      </c>
    </row>
    <row spans="1:17" r="5">
      <c t="s" r="A5" s="4">
        <v>400</v>
      </c>
      <c t="n" r="L5" s="9">
        <v>0.29</v>
      </c>
      <c t="n" r="M5" s="9">
        <v>0.35</v>
      </c>
    </row>
    <row spans="1:17" r="6">
      <c t="s" r="A6" s="4">
        <v>401</v>
      </c>
      <c t="n" r="L6" s="7">
        <v>774322</v>
      </c>
      <c t="n" r="M6" s="7">
        <v>714123</v>
      </c>
    </row>
    <row spans="1:17" r="7">
      <c t="s" r="A7" s="4">
        <v>402</v>
      </c>
      <c t="n" r="B7" s="7">
        <v>1039000</v>
      </c>
      <c t="n" r="L7" s="7">
        <v>1039000</v>
      </c>
    </row>
    <row spans="1:17" r="8">
      <c t="s" r="A8" s="4">
        <v>403</v>
      </c>
      <c t="s" r="L8" s="4">
        <v>404</v>
      </c>
    </row>
    <row spans="1:17" r="9">
      <c t="s" r="A9" s="4">
        <v>405</v>
      </c>
      <c t="n" r="L9" s="9">
        <v>0.47</v>
      </c>
      <c t="n" r="M9" s="9">
        <v>0.42</v>
      </c>
    </row>
    <row spans="1:17" r="10">
      <c t="s" r="A10" s="4">
        <v>406</v>
      </c>
    </row>
    <row spans="1:17" r="11">
      <c t="s" r="A11" s="4">
        <v>407</v>
      </c>
      <c t="n" r="P11" s="6">
        <v>10000000</v>
      </c>
    </row>
    <row spans="1:17" r="12">
      <c t="s" r="A12" s="4">
        <v>408</v>
      </c>
      <c t="s" r="L12" s="4">
        <v>311</v>
      </c>
    </row>
    <row spans="1:17" r="13">
      <c t="s" r="A13" s="4">
        <v>409</v>
      </c>
      <c t="s" r="L13" s="4">
        <v>330</v>
      </c>
    </row>
    <row spans="1:17" r="14">
      <c t="s" r="A14" s="4">
        <v>398</v>
      </c>
      <c t="n" r="L14" s="6">
        <v>10000000</v>
      </c>
    </row>
    <row spans="1:17" r="15">
      <c t="s" r="A15" s="4">
        <v>399</v>
      </c>
      <c t="n" r="B15" s="6">
        <v>6774927</v>
      </c>
      <c t="n" r="L15" s="6">
        <v>6774927</v>
      </c>
    </row>
    <row spans="1:17" r="16">
      <c t="s" r="A16" s="4">
        <v>410</v>
      </c>
    </row>
    <row spans="1:17" r="17">
      <c t="s" r="A17" s="4">
        <v>398</v>
      </c>
      <c t="n" r="F17" s="6">
        <v>56444</v>
      </c>
      <c t="n" r="G17" s="6">
        <v>348000</v>
      </c>
      <c t="n" r="H17" s="6">
        <v>20000</v>
      </c>
      <c t="n" r="I17" s="6">
        <v>20000</v>
      </c>
    </row>
    <row spans="1:17" r="18">
      <c t="s" r="A18" s="4">
        <v>405</v>
      </c>
      <c t="n" r="F18" s="9">
        <v>0.53</v>
      </c>
      <c t="n" r="G18" s="8">
        <v>0.48</v>
      </c>
      <c t="n" r="H18" s="9">
        <v>0.5600000000000001</v>
      </c>
      <c t="n" r="I18" s="9">
        <v>0.68</v>
      </c>
    </row>
    <row spans="1:17" r="19">
      <c t="s" r="A19" s="4">
        <v>411</v>
      </c>
    </row>
    <row spans="1:17" r="20">
      <c t="s" r="A20" s="4">
        <v>398</v>
      </c>
      <c t="n" r="J20" s="6">
        <v>150000</v>
      </c>
      <c t="n" r="K20" s="6">
        <v>150000</v>
      </c>
    </row>
    <row spans="1:17" r="21">
      <c t="s" r="A21" s="4">
        <v>405</v>
      </c>
      <c t="n" r="J21" s="9">
        <v>0.68</v>
      </c>
      <c t="n" r="K21" s="9">
        <v>0.4</v>
      </c>
    </row>
    <row spans="1:17" r="22">
      <c t="s" r="A22" s="4">
        <v>411</v>
      </c>
    </row>
    <row spans="1:17" r="23">
      <c t="s" r="A23" s="4">
        <v>398</v>
      </c>
      <c t="n" r="J23" s="6">
        <v>500000</v>
      </c>
      <c t="n" r="K23" s="6">
        <v>500000</v>
      </c>
    </row>
    <row spans="1:17" r="24">
      <c t="s" r="A24" s="4">
        <v>405</v>
      </c>
      <c t="n" r="J24" s="9">
        <v>0.68</v>
      </c>
      <c t="n" r="K24" s="9">
        <v>0.4</v>
      </c>
    </row>
    <row spans="1:17" r="25">
      <c t="s" r="A25" s="4">
        <v>412</v>
      </c>
    </row>
    <row spans="1:17" r="26">
      <c t="s" r="A26" s="4">
        <v>407</v>
      </c>
      <c t="n" r="N26" s="6">
        <v>5000000</v>
      </c>
    </row>
    <row spans="1:17" r="27">
      <c t="s" r="A27" s="4">
        <v>408</v>
      </c>
      <c t="s" r="L27" s="4">
        <v>311</v>
      </c>
    </row>
    <row spans="1:17" r="28">
      <c t="s" r="A28" s="4">
        <v>409</v>
      </c>
      <c t="s" r="L28" s="4">
        <v>330</v>
      </c>
    </row>
    <row spans="1:17" r="29">
      <c t="s" r="A29" s="4">
        <v>398</v>
      </c>
      <c t="n" r="L29" s="6">
        <v>2337056</v>
      </c>
    </row>
    <row spans="1:17" r="30">
      <c t="s" r="A30" s="4">
        <v>399</v>
      </c>
      <c t="n" r="B30" s="6">
        <v>2257056</v>
      </c>
      <c t="n" r="L30" s="6">
        <v>2257056</v>
      </c>
    </row>
    <row spans="1:17" r="31">
      <c t="s" r="A31" s="4">
        <v>413</v>
      </c>
    </row>
    <row spans="1:17" r="32">
      <c t="s" r="A32" s="4">
        <v>398</v>
      </c>
      <c t="n" r="B32" s="6">
        <v>523500</v>
      </c>
      <c t="n" r="C32" s="6">
        <v>50000</v>
      </c>
      <c t="n" r="D32" s="6">
        <v>5000</v>
      </c>
      <c t="n" r="E32" s="6">
        <v>50000</v>
      </c>
    </row>
    <row spans="1:17" r="33">
      <c t="s" r="A33" s="4">
        <v>405</v>
      </c>
      <c t="n" r="B33" s="9">
        <v>0.26</v>
      </c>
      <c t="n" r="C33" s="9">
        <v>0.31</v>
      </c>
      <c t="n" r="D33" s="9">
        <v>0.5</v>
      </c>
      <c t="n" r="E33" s="9">
        <v>0.5</v>
      </c>
    </row>
    <row spans="1:17" r="34">
      <c t="s" r="A34" s="4">
        <v>414</v>
      </c>
    </row>
    <row spans="1:17" r="35">
      <c t="s" r="A35" s="4">
        <v>398</v>
      </c>
      <c t="n" r="F35" s="6">
        <v>558556</v>
      </c>
    </row>
    <row spans="1:17" r="36">
      <c t="s" r="A36" s="4">
        <v>405</v>
      </c>
      <c t="n" r="F36" s="9">
        <v>0.53</v>
      </c>
    </row>
    <row spans="1:17" r="37">
      <c t="s" r="A37" s="4">
        <v>415</v>
      </c>
    </row>
    <row spans="1:17" r="38">
      <c t="s" r="A38" s="4">
        <v>398</v>
      </c>
      <c t="n" r="F38" s="6">
        <v>150000</v>
      </c>
    </row>
    <row spans="1:17" r="39">
      <c t="s" r="A39" s="4">
        <v>405</v>
      </c>
      <c t="n" r="F39" s="9">
        <v>0.53</v>
      </c>
    </row>
    <row spans="1:17" r="40">
      <c t="s" r="A40" s="4">
        <v>416</v>
      </c>
    </row>
    <row spans="1:17" r="41">
      <c t="s" r="A41" s="4">
        <v>407</v>
      </c>
      <c t="n" r="Q41" s="6">
        <v>8000000</v>
      </c>
    </row>
    <row spans="1:17" r="42">
      <c t="s" r="A42" s="4">
        <v>408</v>
      </c>
      <c t="s" r="L42" s="4">
        <v>311</v>
      </c>
    </row>
    <row spans="1:17" r="43">
      <c t="s" r="A43" s="4">
        <v>409</v>
      </c>
      <c t="s" r="L43" s="4">
        <v>330</v>
      </c>
    </row>
    <row spans="1:17" r="44">
      <c t="s" r="A44" s="4">
        <v>398</v>
      </c>
      <c t="n" r="L44" s="6">
        <v>8000000</v>
      </c>
    </row>
    <row spans="1:17" r="45">
      <c t="s" r="A45" s="4">
        <v>399</v>
      </c>
      <c t="n" r="B45" s="6">
        <v>318684</v>
      </c>
      <c t="n" r="L45" s="6">
        <v>318684</v>
      </c>
    </row>
  </sheetData>
  <mergeCells count="3">
    <mergeCell ref="A1:A2"/>
    <mergeCell ref="B1:K1"/>
    <mergeCell ref="L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417</v>
      </c>
      <c t="s" r="B1" s="2">
        <v>1</v>
      </c>
    </row>
    <row spans="1:3" r="2">
      <c t="s" r="B2" s="2">
        <v>2</v>
      </c>
      <c t="s" r="C2" s="2">
        <v>32</v>
      </c>
    </row>
    <row spans="1:3" r="3">
      <c t="s" r="A3" s="4">
        <v>418</v>
      </c>
    </row>
    <row spans="1:3" r="4">
      <c t="s" r="A4" s="3">
        <v>419</v>
      </c>
    </row>
    <row spans="1:3" r="5">
      <c t="s" r="A5" s="4">
        <v>420</v>
      </c>
      <c t="s" r="B5" s="4">
        <v>421</v>
      </c>
      <c t="s" r="C5" s="4">
        <v>421</v>
      </c>
    </row>
    <row spans="1:3" r="6">
      <c t="s" r="A6" s="4">
        <v>422</v>
      </c>
      <c t="s" r="B6" s="4">
        <v>423</v>
      </c>
      <c t="s" r="C6" s="4">
        <v>423</v>
      </c>
    </row>
    <row spans="1:3" r="7">
      <c t="s" r="A7" s="4">
        <v>424</v>
      </c>
    </row>
    <row spans="1:3" r="8">
      <c t="s" r="A8" s="3">
        <v>419</v>
      </c>
    </row>
    <row spans="1:3" r="9">
      <c t="s" r="A9" s="4">
        <v>425</v>
      </c>
      <c t="s" r="B9" s="4">
        <v>426</v>
      </c>
      <c t="s" r="C9" s="4">
        <v>427</v>
      </c>
    </row>
    <row spans="1:3" r="10">
      <c t="s" r="A10" s="4">
        <v>428</v>
      </c>
      <c t="s" r="B10" s="4">
        <v>429</v>
      </c>
      <c t="s" r="C10" s="4">
        <v>430</v>
      </c>
    </row>
    <row spans="1:3" r="11">
      <c t="s" r="A11" s="4">
        <v>431</v>
      </c>
    </row>
    <row spans="1:3" r="12">
      <c t="s" r="A12" s="3">
        <v>419</v>
      </c>
    </row>
    <row spans="1:3" r="13">
      <c t="s" r="A13" s="4">
        <v>425</v>
      </c>
      <c t="s" r="B13" s="4">
        <v>432</v>
      </c>
      <c t="s" r="C13" s="4">
        <v>433</v>
      </c>
    </row>
    <row spans="1:3" r="14">
      <c t="s" r="A14" s="4">
        <v>428</v>
      </c>
      <c t="s" r="B14" s="4">
        <v>434</v>
      </c>
      <c t="s" r="C14" s="4">
        <v>435</v>
      </c>
    </row>
    <row spans="1:3" r="15">
      <c t="s" r="A15" s="4">
        <v>377</v>
      </c>
    </row>
    <row spans="1:3" r="16">
      <c t="s" r="A16" s="3">
        <v>419</v>
      </c>
    </row>
    <row spans="1:3" r="17">
      <c t="s" r="A17" s="4">
        <v>425</v>
      </c>
      <c t="s" r="C17" s="4">
        <v>436</v>
      </c>
    </row>
    <row spans="1:3" r="18">
      <c t="s" r="A18" s="4">
        <v>428</v>
      </c>
      <c t="s" r="C18" s="4">
        <v>437</v>
      </c>
    </row>
    <row spans="1:3" r="19">
      <c t="s" r="A19" s="4">
        <v>420</v>
      </c>
      <c t="s" r="C19" s="4">
        <v>330</v>
      </c>
    </row>
    <row spans="1:3" r="20">
      <c t="s" r="A20" s="4">
        <v>422</v>
      </c>
      <c t="s" r="B20" s="4">
        <v>423</v>
      </c>
      <c t="s" r="C20" s="4">
        <v>423</v>
      </c>
    </row>
    <row spans="1:3" r="21">
      <c t="s" r="A21" s="4">
        <v>438</v>
      </c>
    </row>
    <row spans="1:3" r="22">
      <c t="s" r="A22" s="3">
        <v>419</v>
      </c>
    </row>
    <row spans="1:3" r="23">
      <c t="s" r="A23" s="4">
        <v>425</v>
      </c>
      <c t="s" r="B23" s="4">
        <v>439</v>
      </c>
    </row>
    <row spans="1:3" r="24">
      <c t="s" r="A24" s="4">
        <v>428</v>
      </c>
      <c t="s" r="B24" s="4">
        <v>440</v>
      </c>
    </row>
    <row spans="1:3" r="25">
      <c t="s" r="A25" s="4">
        <v>420</v>
      </c>
      <c t="s" r="B25" s="4">
        <v>313</v>
      </c>
    </row>
    <row spans="1:3" r="26">
      <c t="s" r="A26" s="4">
        <v>441</v>
      </c>
    </row>
    <row spans="1:3" r="27">
      <c t="s" r="A27" s="3">
        <v>419</v>
      </c>
    </row>
    <row spans="1:3" r="28">
      <c t="s" r="A28" s="4">
        <v>425</v>
      </c>
      <c t="s" r="B28" s="4">
        <v>442</v>
      </c>
    </row>
    <row spans="1:3" r="29">
      <c t="s" r="A29" s="4">
        <v>428</v>
      </c>
      <c t="s" r="B29" s="4">
        <v>443</v>
      </c>
    </row>
    <row spans="1:3" r="30">
      <c t="s" r="A30" s="4">
        <v>420</v>
      </c>
      <c t="s" r="B30" s="4">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v>
      </c>
      <c t="s" r="B1" s="2">
        <v>1</v>
      </c>
    </row>
    <row spans="1:3" r="2">
      <c t="s" r="B2" s="2">
        <v>2</v>
      </c>
      <c t="s" r="C2" s="2">
        <v>32</v>
      </c>
    </row>
    <row spans="1:3" r="3">
      <c t="s" r="A3" s="3">
        <v>81</v>
      </c>
    </row>
    <row spans="1:3" r="4">
      <c t="s" r="A4" s="4">
        <v>82</v>
      </c>
      <c t="n" r="B4" s="7">
        <v>5139450</v>
      </c>
      <c t="n" r="C4" s="7">
        <v>3061298</v>
      </c>
    </row>
    <row spans="1:3" r="5">
      <c t="s" r="A5" s="3">
        <v>83</v>
      </c>
    </row>
    <row spans="1:3" r="6">
      <c t="s" r="A6" s="4">
        <v>84</v>
      </c>
      <c t="n" r="B6" s="6">
        <v>4597887</v>
      </c>
      <c t="n" r="C6" s="6">
        <v>3386645</v>
      </c>
    </row>
    <row spans="1:3" r="7">
      <c t="s" r="A7" s="4">
        <v>85</v>
      </c>
      <c t="n" r="B7" s="6">
        <v>3744095</v>
      </c>
      <c t="n" r="C7" s="6">
        <v>3282816</v>
      </c>
    </row>
    <row spans="1:3" r="8">
      <c t="s" r="A8" s="4">
        <v>86</v>
      </c>
      <c t="n" r="B8" s="6">
        <v>845322</v>
      </c>
      <c t="n" r="C8" s="6">
        <v>676394</v>
      </c>
    </row>
    <row spans="1:3" r="9">
      <c t="s" r="A9" s="4">
        <v>87</v>
      </c>
      <c t="n" r="B9" s="6">
        <v>1085760</v>
      </c>
      <c t="n" r="C9" s="6">
        <v>843416</v>
      </c>
    </row>
    <row spans="1:3" r="10">
      <c t="s" r="A10" s="4">
        <v>88</v>
      </c>
      <c t="n" r="B10" s="6">
        <v>1727440</v>
      </c>
      <c t="n" r="C10" s="6">
        <v>1651310</v>
      </c>
    </row>
    <row spans="1:3" r="11">
      <c t="s" r="A11" s="4">
        <v>89</v>
      </c>
      <c t="n" r="B11" s="6">
        <v>12000504</v>
      </c>
      <c t="n" r="C11" s="6">
        <v>9840581</v>
      </c>
    </row>
    <row spans="1:3" r="12">
      <c t="s" r="A12" s="4">
        <v>90</v>
      </c>
      <c t="n" r="B12" s="6">
        <v>-6861054</v>
      </c>
      <c t="n" r="C12" s="6">
        <v>-6779283</v>
      </c>
    </row>
    <row spans="1:3" r="13">
      <c t="s" r="A13" s="3">
        <v>91</v>
      </c>
    </row>
    <row spans="1:3" r="14">
      <c t="s" r="A14" s="4">
        <v>92</v>
      </c>
      <c t="n" r="B14" s="6">
        <v>-9651869</v>
      </c>
      <c t="n" r="C14" s="6">
        <v>-7819340</v>
      </c>
    </row>
    <row spans="1:3" r="15">
      <c t="s" r="A15" s="4">
        <v>93</v>
      </c>
      <c t="n" r="B15" s="6">
        <v>133059</v>
      </c>
      <c t="n" r="C15" s="6">
        <v>69001</v>
      </c>
    </row>
    <row spans="1:3" r="16">
      <c t="s" r="A16" s="4">
        <v>94</v>
      </c>
      <c t="n" r="B16" s="6">
        <v>8642</v>
      </c>
      <c t="n" r="C16" s="6">
        <v>3644</v>
      </c>
    </row>
    <row spans="1:3" r="17">
      <c t="s" r="A17" s="4">
        <v>95</v>
      </c>
      <c t="n" r="B17" s="6">
        <v>21148</v>
      </c>
      <c t="n" r="C17" s="6">
        <v>15913</v>
      </c>
    </row>
    <row spans="1:3" r="18">
      <c t="s" r="A18" s="4">
        <v>96</v>
      </c>
      <c t="n" r="B18" s="6">
        <v>-9489020</v>
      </c>
      <c t="n" r="C18" s="6">
        <v>-7730782</v>
      </c>
    </row>
    <row spans="1:3" r="19">
      <c t="s" r="A19" s="4">
        <v>97</v>
      </c>
      <c t="n" r="B19" s="7">
        <v>-16350074</v>
      </c>
      <c t="n" r="C19" s="7">
        <v>-14510065</v>
      </c>
    </row>
    <row spans="1:3" r="20">
      <c t="s" r="A20" s="4">
        <v>98</v>
      </c>
      <c t="s" r="B20" s="4">
        <v>59</v>
      </c>
      <c t="s" r="C20" s="4">
        <v>59</v>
      </c>
    </row>
    <row spans="1:3" r="21">
      <c t="s" r="A21" s="4">
        <v>99</v>
      </c>
      <c t="n" r="B21" s="7">
        <v>-16350074</v>
      </c>
      <c t="n" r="C21" s="7">
        <v>-14510065</v>
      </c>
    </row>
    <row spans="1:3" r="22">
      <c t="s" r="A22" s="4">
        <v>100</v>
      </c>
      <c t="n" r="B22" s="6">
        <v>-65082</v>
      </c>
      <c t="n" r="C22" s="6">
        <v>-58340</v>
      </c>
    </row>
    <row spans="1:3" r="23">
      <c t="s" r="A23" s="4">
        <v>101</v>
      </c>
      <c t="n" r="B23" s="7">
        <v>-16284992</v>
      </c>
      <c t="n" r="C23" s="7">
        <v>-14451725</v>
      </c>
    </row>
    <row spans="1:3" r="24">
      <c t="s" r="A24" s="4">
        <v>102</v>
      </c>
      <c t="n" r="B24" s="9">
        <v>-0.12</v>
      </c>
      <c t="n" r="C24" s="9">
        <v>-0.1</v>
      </c>
    </row>
    <row spans="1:3" r="25">
      <c t="s" r="A25" s="4">
        <v>103</v>
      </c>
      <c t="n" r="B25" s="6">
        <v>139380748</v>
      </c>
      <c t="n" r="C25" s="6">
        <v>139120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4"/>
    <col customWidth="1" max="2" min="2" width="38"/>
    <col customWidth="1" max="3" min="3" width="30"/>
    <col customWidth="1" max="4" min="4" width="30"/>
  </cols>
  <sheetData>
    <row spans="1:4" r="1">
      <c t="s" r="A1" s="1">
        <v>444</v>
      </c>
      <c t="s" r="B1" s="2">
        <v>1</v>
      </c>
    </row>
    <row spans="1:4" r="2">
      <c t="s" r="B2" s="2">
        <v>445</v>
      </c>
      <c t="s" r="C2" s="2">
        <v>446</v>
      </c>
      <c t="s" r="D2" s="2">
        <v>447</v>
      </c>
    </row>
    <row spans="1:4" r="3">
      <c t="s" r="A3" s="3">
        <v>448</v>
      </c>
    </row>
    <row spans="1:4" r="4">
      <c t="s" r="A4" s="4">
        <v>449</v>
      </c>
      <c t="n" r="B4" s="6">
        <v>3554750</v>
      </c>
      <c t="n" r="C4" s="6">
        <v>627351</v>
      </c>
    </row>
    <row spans="1:4" r="5">
      <c t="s" r="A5" s="4">
        <v>377</v>
      </c>
    </row>
    <row spans="1:4" r="6">
      <c t="s" r="A6" s="3">
        <v>448</v>
      </c>
    </row>
    <row spans="1:4" r="7">
      <c t="s" r="A7" s="4">
        <v>450</v>
      </c>
      <c t="n" r="B7" s="6">
        <v>34598572</v>
      </c>
      <c t="n" r="C7" s="6">
        <v>34465822</v>
      </c>
    </row>
    <row spans="1:4" r="8">
      <c t="s" r="A8" s="4">
        <v>451</v>
      </c>
      <c t="n" r="B8" s="6">
        <v>9191752</v>
      </c>
      <c t="n" r="C8" s="6">
        <v>4000000</v>
      </c>
    </row>
    <row spans="1:4" r="9">
      <c t="s" r="A9" s="4">
        <v>449</v>
      </c>
      <c t="n" r="C9" s="6">
        <v>-3554750</v>
      </c>
    </row>
    <row spans="1:4" r="10">
      <c t="s" r="A10" s="4">
        <v>452</v>
      </c>
      <c t="n" r="B10" s="6">
        <v>-8592626</v>
      </c>
      <c t="n" r="C10" s="6">
        <v>-312500</v>
      </c>
    </row>
    <row spans="1:4" r="11">
      <c t="s" r="A11" s="4">
        <v>453</v>
      </c>
      <c t="n" r="B11" s="6">
        <v>35197698</v>
      </c>
      <c t="n" r="C11" s="6">
        <v>34598572</v>
      </c>
      <c t="n" r="D11" s="6">
        <v>34465822</v>
      </c>
    </row>
    <row spans="1:4" r="12">
      <c t="s" r="A12" s="4">
        <v>454</v>
      </c>
      <c t="n" r="B12" s="6">
        <v>35197698</v>
      </c>
    </row>
    <row spans="1:4" r="13">
      <c t="s" r="A13" s="3">
        <v>455</v>
      </c>
    </row>
    <row spans="1:4" r="14">
      <c t="s" r="A14" s="4">
        <v>456</v>
      </c>
      <c t="n" r="B14" s="9">
        <v>0.93</v>
      </c>
      <c t="n" r="C14" s="9">
        <v>0.96</v>
      </c>
    </row>
    <row spans="1:4" r="15">
      <c t="s" r="A15" s="4">
        <v>457</v>
      </c>
      <c t="n" r="B15" s="10">
        <v>0.46</v>
      </c>
      <c t="n" r="C15" s="10">
        <v>0.4</v>
      </c>
    </row>
    <row spans="1:4" r="16">
      <c t="s" r="A16" s="4">
        <v>458</v>
      </c>
      <c t="n" r="B16" s="9">
        <v>0.82</v>
      </c>
      <c t="n" r="C16" s="9">
        <v>0.93</v>
      </c>
      <c t="n" r="D16" s="9">
        <v>0.96</v>
      </c>
    </row>
    <row spans="1:4" r="17">
      <c t="s" r="A17" s="4">
        <v>459</v>
      </c>
      <c t="n" r="B17" s="10">
        <v>0.82</v>
      </c>
    </row>
    <row spans="1:4" r="18">
      <c t="s" r="A18" s="3">
        <v>460</v>
      </c>
    </row>
    <row spans="1:4" r="19">
      <c t="s" r="A19" s="4">
        <v>461</v>
      </c>
      <c t="s" r="B19" s="4">
        <v>462</v>
      </c>
      <c t="s" r="C19" s="4">
        <v>463</v>
      </c>
      <c t="s" r="D19" s="4">
        <v>464</v>
      </c>
    </row>
    <row spans="1:4" r="20">
      <c t="s" r="A20" s="4">
        <v>457</v>
      </c>
      <c t="s" r="B20" s="4">
        <v>465</v>
      </c>
      <c t="s" r="C20" s="4">
        <v>466</v>
      </c>
    </row>
    <row spans="1:4" r="21">
      <c t="s" r="A21" s="4">
        <v>467</v>
      </c>
      <c t="s" r="B21" s="4">
        <v>462</v>
      </c>
    </row>
    <row spans="1:4" r="22">
      <c t="s" r="A22" s="4">
        <v>438</v>
      </c>
    </row>
    <row spans="1:4" r="23">
      <c t="s" r="A23" s="3">
        <v>455</v>
      </c>
    </row>
    <row spans="1:4" r="24">
      <c t="s" r="A24" s="4">
        <v>456</v>
      </c>
      <c t="n" r="B24" s="9">
        <v>0.4</v>
      </c>
      <c t="n" r="C24" s="9">
        <v>0.52</v>
      </c>
    </row>
    <row spans="1:4" r="25">
      <c t="s" r="A25" s="4">
        <v>457</v>
      </c>
      <c t="n" r="B25" s="10">
        <v>0.33</v>
      </c>
    </row>
    <row spans="1:4" r="26">
      <c t="s" r="A26" s="4">
        <v>458</v>
      </c>
      <c t="n" r="B26" s="9">
        <v>0.33</v>
      </c>
      <c t="n" r="C26" s="10">
        <v>0.4</v>
      </c>
      <c t="n" r="D26" s="9">
        <v>0.52</v>
      </c>
    </row>
    <row spans="1:4" r="27">
      <c t="s" r="A27" s="4">
        <v>459</v>
      </c>
      <c t="n" r="B27" s="10">
        <v>0.33</v>
      </c>
    </row>
    <row spans="1:4" r="28">
      <c t="s" r="A28" s="4">
        <v>441</v>
      </c>
    </row>
    <row spans="1:4" r="29">
      <c t="s" r="A29" s="3">
        <v>455</v>
      </c>
    </row>
    <row spans="1:4" r="30">
      <c t="s" r="A30" s="4">
        <v>456</v>
      </c>
      <c t="n" r="B30" s="9">
        <v>1.65</v>
      </c>
      <c t="n" r="C30" s="10">
        <v>1.65</v>
      </c>
    </row>
    <row spans="1:4" r="31">
      <c t="s" r="A31" s="4">
        <v>457</v>
      </c>
      <c t="n" r="B31" s="10">
        <v>0.52</v>
      </c>
      <c t="n" r="C31" s="10">
        <v>0.4</v>
      </c>
    </row>
    <row spans="1:4" r="32">
      <c t="s" r="A32" s="4">
        <v>458</v>
      </c>
      <c t="n" r="B32" s="9">
        <v>1.65</v>
      </c>
      <c t="n" r="C32" s="9">
        <v>1.65</v>
      </c>
      <c t="n" r="D32" s="9">
        <v>1.65</v>
      </c>
    </row>
    <row spans="1:4" r="33">
      <c t="s" r="A33" s="4">
        <v>459</v>
      </c>
      <c t="n" r="B33" s="10">
        <v>1.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5"/>
    <col customWidth="1" max="3" min="3" width="25"/>
    <col customWidth="1" max="4" min="4" width="26"/>
  </cols>
  <sheetData>
    <row spans="1:4" r="1">
      <c t="s" r="A1" s="1">
        <v>468</v>
      </c>
      <c t="s" r="B1" s="2">
        <v>1</v>
      </c>
    </row>
    <row spans="1:4" r="2">
      <c t="s" r="B2" s="2">
        <v>2</v>
      </c>
      <c t="s" r="C2" s="2">
        <v>32</v>
      </c>
      <c t="s" r="D2" s="2">
        <v>346</v>
      </c>
    </row>
    <row spans="1:4" r="3">
      <c t="s" r="A3" s="3">
        <v>469</v>
      </c>
    </row>
    <row spans="1:4" r="4">
      <c t="s" r="A4" s="4">
        <v>470</v>
      </c>
      <c t="n" r="B4" s="6">
        <v>14273810</v>
      </c>
      <c t="n" r="C4" s="6">
        <v>12747476</v>
      </c>
    </row>
    <row spans="1:4" r="5">
      <c t="s" r="A5" s="4">
        <v>471</v>
      </c>
      <c t="n" r="B5" s="6">
        <v>2393500</v>
      </c>
      <c t="n" r="C5" s="6">
        <v>1688000</v>
      </c>
    </row>
    <row spans="1:4" r="6">
      <c t="s" r="A6" s="4">
        <v>472</v>
      </c>
      <c t="n" r="B6" s="6">
        <v>-6795471</v>
      </c>
      <c t="n" r="C6" s="6">
        <v>-44999</v>
      </c>
    </row>
    <row spans="1:4" r="7">
      <c t="s" r="A7" s="4">
        <v>473</v>
      </c>
      <c t="n" r="B7" s="6">
        <v>-521172</v>
      </c>
      <c t="n" r="C7" s="6">
        <v>-116667</v>
      </c>
    </row>
    <row spans="1:4" r="8">
      <c t="s" r="A8" s="4">
        <v>474</v>
      </c>
      <c t="n" r="B8" s="6">
        <v>9350667</v>
      </c>
      <c t="n" r="C8" s="6">
        <v>14273810</v>
      </c>
      <c t="n" r="D8" s="6">
        <v>12747476</v>
      </c>
    </row>
    <row spans="1:4" r="9">
      <c t="s" r="A9" s="4">
        <v>475</v>
      </c>
      <c t="n" r="B9" s="6">
        <v>4817823</v>
      </c>
    </row>
    <row spans="1:4" r="10">
      <c t="s" r="A10" s="3">
        <v>455</v>
      </c>
    </row>
    <row spans="1:4" r="11">
      <c t="s" r="A11" s="4">
        <v>470</v>
      </c>
      <c t="n" r="B11" s="9">
        <v>0.54</v>
      </c>
      <c t="n" r="C11" s="9">
        <v>0.59</v>
      </c>
    </row>
    <row spans="1:4" r="12">
      <c t="s" r="A12" s="4">
        <v>471</v>
      </c>
      <c t="n" r="B12" s="10">
        <v>0.47</v>
      </c>
      <c t="n" r="C12" s="10">
        <v>0.42</v>
      </c>
    </row>
    <row spans="1:4" r="13">
      <c t="s" r="A13" s="4">
        <v>474</v>
      </c>
      <c t="n" r="B13" s="10">
        <v>0.58</v>
      </c>
      <c t="n" r="C13" s="9">
        <v>0.54</v>
      </c>
      <c t="n" r="D13" s="9">
        <v>0.59</v>
      </c>
    </row>
    <row spans="1:4" r="14">
      <c t="s" r="A14" s="4">
        <v>475</v>
      </c>
      <c t="n" r="B14" s="9">
        <v>0.66</v>
      </c>
    </row>
    <row spans="1:4" r="15">
      <c t="s" r="A15" s="3">
        <v>460</v>
      </c>
    </row>
    <row spans="1:4" r="16">
      <c t="s" r="A16" s="4">
        <v>470</v>
      </c>
      <c t="s" r="B16" s="4">
        <v>476</v>
      </c>
      <c t="s" r="C16" s="4">
        <v>477</v>
      </c>
      <c t="s" r="D16" s="4">
        <v>478</v>
      </c>
    </row>
    <row spans="1:4" r="17">
      <c t="s" r="A17" s="4">
        <v>475</v>
      </c>
      <c t="s" r="B17" s="4">
        <v>479</v>
      </c>
    </row>
    <row spans="1:4" r="18">
      <c t="s" r="A18" s="3">
        <v>480</v>
      </c>
    </row>
    <row spans="1:4" r="19">
      <c t="s" r="A19" s="4">
        <v>474</v>
      </c>
      <c t="n" r="B19" s="7">
        <v>157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81</v>
      </c>
      <c t="s" r="B1" s="2">
        <v>1</v>
      </c>
    </row>
    <row spans="1:3" r="2">
      <c t="s" r="B2" s="2">
        <v>2</v>
      </c>
      <c t="s" r="C2" s="2">
        <v>32</v>
      </c>
    </row>
    <row spans="1:3" r="3">
      <c t="s" r="A3" s="3">
        <v>482</v>
      </c>
    </row>
    <row spans="1:3" r="4">
      <c t="s" r="A4" s="4">
        <v>483</v>
      </c>
      <c t="s" r="B4" s="4">
        <v>484</v>
      </c>
    </row>
    <row spans="1:3" r="5">
      <c t="s" r="A5" s="4">
        <v>485</v>
      </c>
      <c t="n" r="B5" s="7">
        <v>3706742</v>
      </c>
      <c t="n" r="C5" s="7">
        <v>670742</v>
      </c>
    </row>
    <row spans="1:3" r="6">
      <c t="s" r="A6" s="4">
        <v>486</v>
      </c>
      <c t="n" r="B6" s="6">
        <v>490000</v>
      </c>
    </row>
    <row spans="1:3" r="7">
      <c t="s" r="A7" s="4">
        <v>487</v>
      </c>
    </row>
    <row spans="1:3" r="8">
      <c t="s" r="A8" s="3">
        <v>482</v>
      </c>
    </row>
    <row spans="1:3" r="9">
      <c t="s" r="A9" s="4">
        <v>488</v>
      </c>
      <c t="n" r="B9" s="6">
        <v>13000000</v>
      </c>
    </row>
    <row spans="1:3" r="10">
      <c t="s" r="A10" s="4">
        <v>489</v>
      </c>
    </row>
    <row spans="1:3" r="11">
      <c t="s" r="A11" s="3">
        <v>482</v>
      </c>
    </row>
    <row spans="1:3" r="12">
      <c t="s" r="A12" s="4">
        <v>488</v>
      </c>
      <c t="n" r="B12" s="7">
        <v>6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90</v>
      </c>
      <c t="s" r="B1" s="2">
        <v>1</v>
      </c>
    </row>
    <row spans="1:3" r="2">
      <c t="s" r="B2" s="2">
        <v>2</v>
      </c>
      <c t="s" r="C2" s="2">
        <v>32</v>
      </c>
    </row>
    <row spans="1:3" r="3">
      <c t="s" r="A3" s="3">
        <v>491</v>
      </c>
    </row>
    <row spans="1:3" r="4">
      <c t="s" r="A4" s="4">
        <v>492</v>
      </c>
      <c t="n" r="B4" s="7">
        <v>-5699747</v>
      </c>
      <c t="n" r="C4" s="7">
        <v>-5078523</v>
      </c>
    </row>
    <row spans="1:3" r="5">
      <c t="s" r="A5" s="4">
        <v>493</v>
      </c>
      <c t="n" r="B5" s="6">
        <v>700029</v>
      </c>
      <c t="n" r="C5" s="6">
        <v>700000</v>
      </c>
    </row>
    <row spans="1:3" r="6">
      <c t="s" r="A6" s="4">
        <v>494</v>
      </c>
      <c t="n" r="B6" s="6">
        <v>914129</v>
      </c>
      <c t="n" r="C6" s="6">
        <v>734499</v>
      </c>
    </row>
    <row spans="1:3" r="7">
      <c t="s" r="A7" s="4">
        <v>495</v>
      </c>
      <c t="n" r="B7" s="6">
        <v>41515</v>
      </c>
      <c t="n" r="C7" s="6">
        <v>42696</v>
      </c>
    </row>
    <row spans="1:3" r="8">
      <c t="s" r="A8" s="4">
        <v>496</v>
      </c>
      <c t="n" r="C8" s="6">
        <v>1438</v>
      </c>
    </row>
    <row spans="1:3" r="9">
      <c t="s" r="A9" s="3">
        <v>497</v>
      </c>
    </row>
    <row spans="1:3" r="10">
      <c t="s" r="A10" s="4">
        <v>498</v>
      </c>
      <c t="n" r="C10" s="6">
        <v>2857686</v>
      </c>
    </row>
    <row spans="1:3" r="11">
      <c t="s" r="A11" s="4">
        <v>499</v>
      </c>
      <c t="n" r="B11" s="6">
        <v>232567</v>
      </c>
      <c t="n" r="C11" s="6">
        <v>-14579</v>
      </c>
    </row>
    <row spans="1:3" r="12">
      <c t="s" r="A12" s="4">
        <v>500</v>
      </c>
      <c t="n" r="B12" s="6">
        <v>104765</v>
      </c>
      <c t="n" r="C12" s="6">
        <v>86041</v>
      </c>
    </row>
    <row spans="1:3" r="13">
      <c t="s" r="A13" s="4">
        <v>501</v>
      </c>
      <c t="n" r="B13" s="7">
        <v>3706742</v>
      </c>
      <c t="n" r="C13" s="7">
        <v>670742</v>
      </c>
    </row>
    <row spans="1:3" r="14">
      <c t="s" r="A14" s="4">
        <v>502</v>
      </c>
      <c t="s" r="B14" s="4">
        <v>59</v>
      </c>
      <c t="s" r="C14" s="4">
        <v>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503</v>
      </c>
      <c t="s" r="B1" s="2">
        <v>2</v>
      </c>
      <c t="s" r="C1" s="2">
        <v>32</v>
      </c>
    </row>
    <row spans="1:3" r="2">
      <c t="s" r="A2" s="3">
        <v>504</v>
      </c>
    </row>
    <row spans="1:3" r="3">
      <c t="s" r="A3" s="4">
        <v>505</v>
      </c>
      <c t="n" r="B3" s="7">
        <v>21321688</v>
      </c>
      <c t="n" r="C3" s="7">
        <v>19138526</v>
      </c>
    </row>
    <row spans="1:3" r="4">
      <c t="s" r="A4" s="4">
        <v>49</v>
      </c>
      <c t="n" r="B4" s="6">
        <v>4199730</v>
      </c>
      <c t="n" r="C4" s="6">
        <v>2837284</v>
      </c>
    </row>
    <row spans="1:3" r="5">
      <c t="s" r="A5" s="4">
        <v>506</v>
      </c>
      <c t="n" r="B5" s="6">
        <v>1556344</v>
      </c>
      <c t="n" r="C5" s="6">
        <v>1281952</v>
      </c>
    </row>
    <row spans="1:3" r="6">
      <c t="s" r="A6" s="4">
        <v>132</v>
      </c>
      <c t="n" r="B6" s="6">
        <v>441399</v>
      </c>
      <c t="n" r="C6" s="6">
        <v>496012</v>
      </c>
    </row>
    <row spans="1:3" r="7">
      <c t="s" r="A7" s="4">
        <v>507</v>
      </c>
      <c t="n" r="B7" s="6">
        <v>-57012</v>
      </c>
      <c t="n" r="C7" s="6">
        <v>36318</v>
      </c>
    </row>
    <row spans="1:3" r="8">
      <c t="s" r="A8" s="4">
        <v>508</v>
      </c>
      <c t="n" r="B8" s="6">
        <v>96284</v>
      </c>
      <c t="n" r="C8" s="6">
        <v>151783</v>
      </c>
    </row>
    <row spans="1:3" r="9">
      <c t="s" r="A9" s="4">
        <v>509</v>
      </c>
      <c t="n" r="B9" s="6">
        <v>29084</v>
      </c>
      <c t="n" r="C9" s="6">
        <v>29084</v>
      </c>
    </row>
    <row spans="1:3" r="10">
      <c t="s" r="A10" s="4">
        <v>510</v>
      </c>
      <c t="n" r="B10" s="6">
        <v>11241</v>
      </c>
      <c t="n" r="C10" s="6">
        <v>10541</v>
      </c>
    </row>
    <row spans="1:3" r="11">
      <c t="s" r="A11" s="4">
        <v>511</v>
      </c>
      <c t="n" r="B11" s="6">
        <v>27598758</v>
      </c>
      <c t="n" r="C11" s="6">
        <v>23981500</v>
      </c>
    </row>
    <row spans="1:3" r="12">
      <c t="s" r="A12" s="4">
        <v>512</v>
      </c>
      <c t="n" r="B12" s="6">
        <v>-2589615</v>
      </c>
      <c t="n" r="C12" s="6">
        <v>-2679098</v>
      </c>
    </row>
    <row spans="1:3" r="13">
      <c t="s" r="A13" s="4">
        <v>513</v>
      </c>
      <c t="n" r="B13" s="7">
        <v>-25009143</v>
      </c>
      <c t="n" r="C13" s="7">
        <v>-213024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514</v>
      </c>
      <c t="s" r="B1" s="2">
        <v>2</v>
      </c>
      <c t="s" r="C1" s="2">
        <v>32</v>
      </c>
    </row>
    <row spans="1:3" r="2">
      <c t="s" r="A2" s="3">
        <v>179</v>
      </c>
    </row>
    <row spans="1:3" r="3">
      <c t="s" r="A3" s="4">
        <v>515</v>
      </c>
      <c t="n" r="B3" s="7">
        <v>467137</v>
      </c>
      <c t="n" r="C3" s="7">
        <v>254998</v>
      </c>
    </row>
    <row spans="1:3" r="4">
      <c t="s" r="A4" s="4">
        <v>36</v>
      </c>
      <c t="n" r="B4" s="6">
        <v>3938</v>
      </c>
      <c t="n" r="C4" s="6">
        <v>21912</v>
      </c>
    </row>
    <row spans="1:3" r="5">
      <c t="s" r="A5" s="4">
        <v>516</v>
      </c>
      <c t="n" r="B5" s="7">
        <v>471075</v>
      </c>
      <c t="n" r="C5" s="7">
        <v>2769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17</v>
      </c>
      <c t="s" r="B1" s="2">
        <v>1</v>
      </c>
    </row>
    <row spans="1:3" r="2">
      <c t="s" r="B2" s="2">
        <v>2</v>
      </c>
      <c t="s" r="C2" s="2">
        <v>32</v>
      </c>
    </row>
    <row spans="1:3" r="3">
      <c t="s" r="A3" s="3">
        <v>182</v>
      </c>
    </row>
    <row spans="1:3" r="4">
      <c t="s" r="A4" s="4">
        <v>518</v>
      </c>
      <c t="n" r="B4" s="7">
        <v>1693128</v>
      </c>
      <c t="n" r="C4" s="7">
        <v>16237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19</v>
      </c>
      <c t="s" r="B1" s="2">
        <v>2</v>
      </c>
      <c t="s" r="C1" s="2">
        <v>32</v>
      </c>
    </row>
    <row spans="1:3" r="2">
      <c t="s" r="A2" s="3">
        <v>520</v>
      </c>
    </row>
    <row spans="1:3" r="3">
      <c t="s" r="A3" s="4">
        <v>521</v>
      </c>
      <c t="n" r="B3" s="7">
        <v>11882175</v>
      </c>
      <c t="n" r="C3" s="7">
        <v>11221949</v>
      </c>
    </row>
    <row spans="1:3" r="4">
      <c t="s" r="A4" s="4">
        <v>522</v>
      </c>
      <c t="n" r="B4" s="6">
        <v>-7398736</v>
      </c>
      <c t="n" r="C4" s="6">
        <v>-5877157</v>
      </c>
    </row>
    <row spans="1:3" r="5">
      <c t="s" r="A5" s="4">
        <v>38</v>
      </c>
      <c t="n" r="B5" s="6">
        <v>4483440</v>
      </c>
      <c t="n" r="C5" s="6">
        <v>5344792</v>
      </c>
    </row>
    <row spans="1:3" r="6">
      <c t="s" r="A6" s="4">
        <v>334</v>
      </c>
    </row>
    <row spans="1:3" r="7">
      <c t="s" r="A7" s="3">
        <v>520</v>
      </c>
    </row>
    <row spans="1:3" r="8">
      <c t="s" r="A8" s="4">
        <v>521</v>
      </c>
      <c t="n" r="B8" s="6">
        <v>11310494</v>
      </c>
      <c t="n" r="C8" s="6">
        <v>10753542</v>
      </c>
    </row>
    <row spans="1:3" r="9">
      <c t="s" r="A9" s="4">
        <v>523</v>
      </c>
    </row>
    <row spans="1:3" r="10">
      <c t="s" r="A10" s="3">
        <v>520</v>
      </c>
    </row>
    <row spans="1:3" r="11">
      <c t="s" r="A11" s="4">
        <v>521</v>
      </c>
      <c t="n" r="B11" s="6">
        <v>200683</v>
      </c>
      <c t="n" r="C11" s="6">
        <v>160890</v>
      </c>
    </row>
    <row spans="1:3" r="12">
      <c t="s" r="A12" s="4">
        <v>524</v>
      </c>
    </row>
    <row spans="1:3" r="13">
      <c t="s" r="A13" s="3">
        <v>520</v>
      </c>
    </row>
    <row spans="1:3" r="14">
      <c t="s" r="A14" s="4">
        <v>521</v>
      </c>
      <c t="n" r="B14" s="6">
        <v>158803</v>
      </c>
      <c t="n" r="C14" s="6">
        <v>132797</v>
      </c>
    </row>
    <row spans="1:3" r="15">
      <c t="s" r="A15" s="4">
        <v>525</v>
      </c>
    </row>
    <row spans="1:3" r="16">
      <c t="s" r="A16" s="3">
        <v>520</v>
      </c>
    </row>
    <row spans="1:3" r="17">
      <c t="s" r="A17" s="4">
        <v>521</v>
      </c>
      <c t="n" r="B17" s="6">
        <v>115712</v>
      </c>
      <c t="n" r="C17" s="6">
        <v>87059</v>
      </c>
    </row>
    <row spans="1:3" r="18">
      <c t="s" r="A18" s="4">
        <v>526</v>
      </c>
    </row>
    <row spans="1:3" r="19">
      <c t="s" r="A19" s="3">
        <v>520</v>
      </c>
    </row>
    <row spans="1:3" r="20">
      <c t="s" r="A20" s="4">
        <v>521</v>
      </c>
      <c t="n" r="B20" s="6">
        <v>81838</v>
      </c>
      <c t="n" r="C20" s="6">
        <v>75673</v>
      </c>
    </row>
    <row spans="1:3" r="21">
      <c t="s" r="A21" s="4">
        <v>527</v>
      </c>
    </row>
    <row spans="1:3" r="22">
      <c t="s" r="A22" s="3">
        <v>520</v>
      </c>
    </row>
    <row spans="1:3" r="23">
      <c t="s" r="A23" s="4">
        <v>521</v>
      </c>
      <c t="n" r="B23" s="6">
        <v>9524</v>
      </c>
      <c t="n" r="C23" s="6">
        <v>6867</v>
      </c>
    </row>
    <row spans="1:3" r="24">
      <c t="s" r="A24" s="4">
        <v>528</v>
      </c>
    </row>
    <row spans="1:3" r="25">
      <c t="s" r="A25" s="3">
        <v>520</v>
      </c>
    </row>
    <row spans="1:3" r="26">
      <c t="s" r="A26" s="4">
        <v>521</v>
      </c>
      <c t="n" r="B26" s="7">
        <v>5121</v>
      </c>
      <c t="n" r="C26" s="7">
        <v>51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29</v>
      </c>
      <c t="s" r="B1" s="2">
        <v>2</v>
      </c>
      <c t="s" r="C1" s="2">
        <v>32</v>
      </c>
    </row>
    <row spans="1:3" r="2">
      <c t="s" r="A2" s="3">
        <v>530</v>
      </c>
    </row>
    <row spans="1:3" r="3">
      <c t="s" r="A3" s="4">
        <v>531</v>
      </c>
      <c t="n" r="B3" s="7">
        <v>476400</v>
      </c>
      <c t="n" r="C3" s="7">
        <v>322606</v>
      </c>
    </row>
    <row spans="1:3" r="4">
      <c t="s" r="A4" s="4">
        <v>532</v>
      </c>
      <c t="n" r="B4" s="6">
        <v>95635</v>
      </c>
      <c t="n" r="C4" s="6">
        <v>61323</v>
      </c>
    </row>
    <row spans="1:3" r="5">
      <c t="s" r="A5" s="4">
        <v>304</v>
      </c>
      <c t="n" r="B5" s="6">
        <v>380765</v>
      </c>
      <c t="n" r="C5" s="6">
        <v>261283</v>
      </c>
    </row>
    <row spans="1:3" r="6">
      <c t="s" r="A6" s="4">
        <v>533</v>
      </c>
    </row>
    <row spans="1:3" r="7">
      <c t="s" r="A7" s="3">
        <v>530</v>
      </c>
    </row>
    <row spans="1:3" r="8">
      <c t="s" r="A8" s="4">
        <v>531</v>
      </c>
      <c t="n" r="B8" s="6">
        <v>420137</v>
      </c>
      <c t="n" r="C8" s="6">
        <v>271142</v>
      </c>
    </row>
    <row spans="1:3" r="9">
      <c t="s" r="A9" s="4">
        <v>532</v>
      </c>
      <c t="n" r="B9" s="6">
        <v>53706</v>
      </c>
      <c t="n" r="C9" s="6">
        <v>26157</v>
      </c>
    </row>
    <row spans="1:3" r="10">
      <c t="s" r="A10" s="4">
        <v>304</v>
      </c>
      <c t="n" r="B10" s="6">
        <v>366431</v>
      </c>
      <c t="n" r="C10" s="6">
        <v>244985</v>
      </c>
    </row>
    <row spans="1:3" r="11">
      <c t="s" r="A11" s="4">
        <v>534</v>
      </c>
    </row>
    <row spans="1:3" r="12">
      <c t="s" r="A12" s="3">
        <v>530</v>
      </c>
    </row>
    <row spans="1:3" r="13">
      <c t="s" r="A13" s="4">
        <v>531</v>
      </c>
      <c t="n" r="B13" s="6">
        <v>56263</v>
      </c>
      <c t="n" r="C13" s="6">
        <v>51464</v>
      </c>
    </row>
    <row spans="1:3" r="14">
      <c t="s" r="A14" s="4">
        <v>532</v>
      </c>
      <c t="n" r="B14" s="6">
        <v>41929</v>
      </c>
      <c t="n" r="C14" s="6">
        <v>35166</v>
      </c>
    </row>
    <row spans="1:3" r="15">
      <c t="s" r="A15" s="4">
        <v>304</v>
      </c>
      <c t="n" r="B15" s="7">
        <v>14334</v>
      </c>
      <c t="n" r="C15" s="7">
        <v>162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535</v>
      </c>
      <c t="s" r="B1" s="2">
        <v>2</v>
      </c>
      <c t="s" r="C1" s="2">
        <v>32</v>
      </c>
    </row>
    <row spans="1:3" r="2">
      <c t="s" r="A2" s="4">
        <v>531</v>
      </c>
      <c t="n" r="B2" s="7">
        <v>4147687</v>
      </c>
      <c t="n" r="C2" s="7">
        <v>3937188</v>
      </c>
    </row>
    <row spans="1:3" r="3">
      <c t="s" r="A3" s="4">
        <v>532</v>
      </c>
      <c t="n" r="B3" s="6">
        <v>1457930</v>
      </c>
      <c t="n" r="C3" s="6">
        <v>3104258</v>
      </c>
    </row>
    <row spans="1:3" r="4">
      <c t="s" r="A4" s="4">
        <v>42</v>
      </c>
      <c t="n" r="B4" s="6">
        <v>2689758</v>
      </c>
      <c t="n" r="C4" s="6">
        <v>832930</v>
      </c>
    </row>
    <row spans="1:3" r="5">
      <c t="s" r="A5" s="4">
        <v>536</v>
      </c>
    </row>
    <row spans="1:3" r="6">
      <c t="s" r="A6" s="4">
        <v>531</v>
      </c>
      <c t="n" r="B6" s="6">
        <v>1257778</v>
      </c>
      <c t="n" r="C6" s="6">
        <v>1600000</v>
      </c>
    </row>
    <row spans="1:3" r="7">
      <c t="s" r="A7" s="4">
        <v>532</v>
      </c>
      <c t="n" r="B7" s="6">
        <v>91840</v>
      </c>
      <c t="n" r="C7" s="6">
        <v>1600000</v>
      </c>
    </row>
    <row spans="1:3" r="8">
      <c t="s" r="A8" s="4">
        <v>42</v>
      </c>
      <c t="n" r="B8" s="6">
        <v>1165938</v>
      </c>
    </row>
    <row spans="1:3" r="9">
      <c t="s" r="A9" s="4">
        <v>537</v>
      </c>
    </row>
    <row spans="1:3" r="10">
      <c t="s" r="A10" s="4">
        <v>531</v>
      </c>
      <c t="n" r="B10" s="6">
        <v>805917</v>
      </c>
    </row>
    <row spans="1:3" r="11">
      <c t="s" r="A11" s="4">
        <v>532</v>
      </c>
      <c t="n" r="B11" s="6">
        <v>74070</v>
      </c>
    </row>
    <row spans="1:3" r="12">
      <c t="s" r="A12" s="4">
        <v>42</v>
      </c>
      <c t="n" r="B12" s="6">
        <v>731847</v>
      </c>
    </row>
    <row spans="1:3" r="13">
      <c t="s" r="A13" s="4">
        <v>538</v>
      </c>
    </row>
    <row spans="1:3" r="14">
      <c t="s" r="A14" s="4">
        <v>531</v>
      </c>
      <c t="n" r="B14" s="6">
        <v>1787869</v>
      </c>
      <c t="n" r="C14" s="6">
        <v>1457098</v>
      </c>
    </row>
    <row spans="1:3" r="15">
      <c t="s" r="A15" s="4">
        <v>532</v>
      </c>
      <c t="n" r="B15" s="6">
        <v>1220982</v>
      </c>
      <c t="n" r="C15" s="6">
        <v>865647</v>
      </c>
    </row>
    <row spans="1:3" r="16">
      <c t="s" r="A16" s="4">
        <v>42</v>
      </c>
      <c t="n" r="B16" s="6">
        <v>566887</v>
      </c>
      <c t="n" r="C16" s="6">
        <v>591451</v>
      </c>
    </row>
    <row spans="1:3" r="17">
      <c t="s" r="A17" s="4">
        <v>539</v>
      </c>
    </row>
    <row spans="1:3" r="18">
      <c t="s" r="A18" s="4">
        <v>531</v>
      </c>
      <c t="n" r="B18" s="6">
        <v>249999</v>
      </c>
      <c t="n" r="C18" s="6">
        <v>249999</v>
      </c>
    </row>
    <row spans="1:3" r="19">
      <c t="s" r="A19" s="4">
        <v>532</v>
      </c>
      <c t="n" r="B19" s="6">
        <v>71038</v>
      </c>
      <c t="n" r="C19" s="6">
        <v>54644</v>
      </c>
    </row>
    <row spans="1:3" r="20">
      <c t="s" r="A20" s="4">
        <v>42</v>
      </c>
      <c t="n" r="B20" s="6">
        <v>178962</v>
      </c>
      <c t="n" r="C20" s="6">
        <v>195355</v>
      </c>
    </row>
    <row spans="1:3" r="21">
      <c t="s" r="A21" s="4">
        <v>540</v>
      </c>
    </row>
    <row spans="1:3" r="22">
      <c t="s" r="A22" s="4">
        <v>531</v>
      </c>
      <c t="n" r="B22" s="6">
        <v>46124</v>
      </c>
      <c t="n" r="C22" s="6">
        <v>46124</v>
      </c>
    </row>
    <row spans="1:3" r="23">
      <c t="s" r="A23" s="4">
        <v>42</v>
      </c>
      <c t="n" r="B23" s="7">
        <v>46124</v>
      </c>
      <c t="n" r="C23" s="6">
        <v>46124</v>
      </c>
    </row>
    <row spans="1:3" r="24">
      <c t="s" r="A24" s="4">
        <v>541</v>
      </c>
    </row>
    <row spans="1:3" r="25">
      <c t="s" r="A25" s="4">
        <v>531</v>
      </c>
      <c t="n" r="C25" s="6">
        <v>583967</v>
      </c>
    </row>
    <row spans="1:3" r="26">
      <c t="s" r="A26" s="4">
        <v>532</v>
      </c>
      <c t="n" r="C26" s="7">
        <v>583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9"/>
    <col customWidth="1" max="5" min="5" width="33"/>
    <col customWidth="1" max="6" min="6" width="13"/>
  </cols>
  <sheetData>
    <row spans="1:6" r="1">
      <c t="s" r="A1" s="1">
        <v>104</v>
      </c>
      <c t="s" r="B1" s="2">
        <v>105</v>
      </c>
      <c t="s" r="C1" s="2">
        <v>106</v>
      </c>
      <c t="s" r="D1" s="2">
        <v>107</v>
      </c>
      <c t="s" r="E1" s="2">
        <v>108</v>
      </c>
      <c t="s" r="F1" s="2">
        <v>109</v>
      </c>
    </row>
    <row spans="1:6" r="2">
      <c t="s" r="A2" s="4">
        <v>110</v>
      </c>
      <c t="n" r="B2" s="7">
        <v>138753</v>
      </c>
      <c t="n" r="C2" s="7">
        <v>71202451</v>
      </c>
      <c t="n" r="D2" s="7">
        <v>-77058995</v>
      </c>
      <c t="n" r="E2" s="7">
        <v>-378269</v>
      </c>
      <c t="n" r="F2" s="7">
        <v>-6096060</v>
      </c>
    </row>
    <row spans="1:6" r="3">
      <c t="s" r="A3" s="4">
        <v>111</v>
      </c>
      <c t="n" r="B3" s="6">
        <v>138753397</v>
      </c>
    </row>
    <row spans="1:6" r="4">
      <c t="s" r="A4" s="3">
        <v>112</v>
      </c>
    </row>
    <row spans="1:6" r="5">
      <c t="s" r="A5" s="4">
        <v>113</v>
      </c>
      <c t="n" r="B5" s="7">
        <v>628</v>
      </c>
      <c t="n" r="C5" s="6">
        <v>-628</v>
      </c>
    </row>
    <row spans="1:6" r="6">
      <c t="s" r="A6" s="4">
        <v>114</v>
      </c>
      <c t="n" r="B6" s="6">
        <v>627351</v>
      </c>
    </row>
    <row spans="1:6" r="7">
      <c t="s" r="A7" s="4">
        <v>115</v>
      </c>
      <c t="n" r="C7" s="6">
        <v>714123</v>
      </c>
      <c t="n" r="F7" s="6">
        <v>714123</v>
      </c>
    </row>
    <row spans="1:6" r="8">
      <c t="s" r="A8" s="4">
        <v>116</v>
      </c>
      <c t="n" r="C8" s="6">
        <v>1146732</v>
      </c>
      <c t="n" r="F8" s="6">
        <v>1146732</v>
      </c>
    </row>
    <row spans="1:6" r="9">
      <c t="s" r="A9" s="4">
        <v>117</v>
      </c>
      <c t="n" r="C9" s="6">
        <v>3440235</v>
      </c>
      <c t="n" r="F9" s="6">
        <v>3440235</v>
      </c>
    </row>
    <row spans="1:6" r="10">
      <c t="s" r="A10" s="4">
        <v>99</v>
      </c>
      <c t="n" r="D10" s="6">
        <v>-14451725</v>
      </c>
      <c t="n" r="E10" s="6">
        <v>-58340</v>
      </c>
      <c t="n" r="F10" s="6">
        <v>-14510065</v>
      </c>
    </row>
    <row spans="1:6" r="11">
      <c t="s" r="A11" s="4">
        <v>118</v>
      </c>
      <c t="n" r="B11" s="7">
        <v>139381</v>
      </c>
      <c t="n" r="C11" s="6">
        <v>76502913</v>
      </c>
      <c t="n" r="D11" s="6">
        <v>-91510720</v>
      </c>
      <c t="n" r="E11" s="6">
        <v>-436609</v>
      </c>
      <c t="n" r="F11" s="6">
        <v>-15305035</v>
      </c>
    </row>
    <row spans="1:6" r="12">
      <c t="s" r="A12" s="4">
        <v>119</v>
      </c>
      <c t="n" r="B12" s="6">
        <v>139380748</v>
      </c>
    </row>
    <row spans="1:6" r="13">
      <c t="s" r="A13" s="3">
        <v>112</v>
      </c>
    </row>
    <row spans="1:6" r="14">
      <c t="s" r="A14" s="4">
        <v>115</v>
      </c>
      <c t="n" r="C14" s="6">
        <v>774322</v>
      </c>
      <c t="n" r="F14" s="6">
        <v>774322</v>
      </c>
    </row>
    <row spans="1:6" r="15">
      <c t="s" r="A15" s="4">
        <v>116</v>
      </c>
      <c t="n" r="C15" s="6">
        <v>1471105</v>
      </c>
      <c t="n" r="F15" s="6">
        <v>1471105</v>
      </c>
    </row>
    <row spans="1:6" r="16">
      <c t="s" r="A16" s="4">
        <v>120</v>
      </c>
      <c t="n" r="C16" s="6">
        <v>1257778</v>
      </c>
      <c t="n" r="F16" s="6">
        <v>1257778</v>
      </c>
    </row>
    <row spans="1:6" r="17">
      <c t="s" r="A17" s="4">
        <v>121</v>
      </c>
      <c t="n" r="C17" s="6">
        <v>9655</v>
      </c>
      <c t="n" r="F17" s="6">
        <v>9655</v>
      </c>
    </row>
    <row spans="1:6" r="18">
      <c t="s" r="A18" s="4">
        <v>122</v>
      </c>
      <c t="n" r="C18" s="6">
        <v>102457</v>
      </c>
      <c t="n" r="F18" s="6">
        <v>102457</v>
      </c>
    </row>
    <row spans="1:6" r="19">
      <c t="s" r="A19" s="4">
        <v>117</v>
      </c>
      <c t="n" r="C19" s="6">
        <v>2316231</v>
      </c>
      <c t="n" r="F19" s="6">
        <v>2316231</v>
      </c>
    </row>
    <row spans="1:6" r="20">
      <c t="s" r="A20" s="4">
        <v>99</v>
      </c>
      <c t="n" r="D20" s="6">
        <v>-16284992</v>
      </c>
      <c t="n" r="E20" s="6">
        <v>-65082</v>
      </c>
      <c t="n" r="F20" s="6">
        <v>-16350074</v>
      </c>
    </row>
    <row spans="1:6" r="21">
      <c t="s" r="A21" s="4">
        <v>123</v>
      </c>
      <c t="n" r="B21" s="7">
        <v>139381</v>
      </c>
      <c t="n" r="C21" s="7">
        <v>82434461</v>
      </c>
      <c t="n" r="D21" s="7">
        <v>-107795712</v>
      </c>
      <c t="n" r="E21" s="7">
        <v>-501691</v>
      </c>
      <c t="n" r="F21" s="7">
        <v>-25723561</v>
      </c>
    </row>
    <row spans="1:6" r="22">
      <c t="s" r="A22" s="4">
        <v>124</v>
      </c>
      <c t="n" r="B22" s="6">
        <v>1393807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42</v>
      </c>
      <c t="s" r="B1" s="2">
        <v>2</v>
      </c>
      <c t="s" r="C1" s="2">
        <v>32</v>
      </c>
    </row>
    <row spans="1:3" r="2">
      <c t="s" r="A2" s="3">
        <v>543</v>
      </c>
    </row>
    <row spans="1:3" r="3">
      <c t="s" r="A3" s="4">
        <v>303</v>
      </c>
      <c t="n" r="B3" s="7">
        <v>54771</v>
      </c>
      <c t="n" r="C3" s="7">
        <v>277000</v>
      </c>
    </row>
    <row spans="1:3" r="4">
      <c t="s" r="A4" s="4">
        <v>544</v>
      </c>
      <c t="n" r="B4" s="6">
        <v>67500</v>
      </c>
      <c t="n" r="C4" s="6">
        <v>204675</v>
      </c>
    </row>
    <row spans="1:3" r="5">
      <c t="s" r="A5" s="4">
        <v>545</v>
      </c>
      <c t="n" r="B5" s="6">
        <v>235162</v>
      </c>
      <c t="n" r="C5" s="6">
        <v>145183</v>
      </c>
    </row>
    <row spans="1:3" r="6">
      <c t="s" r="A6" s="4">
        <v>546</v>
      </c>
      <c t="n" r="B6" s="6">
        <v>108526</v>
      </c>
      <c t="n" r="C6" s="6">
        <v>87319</v>
      </c>
    </row>
    <row spans="1:3" r="7">
      <c t="s" r="A7" s="4">
        <v>547</v>
      </c>
      <c t="n" r="B7" s="6">
        <v>13267</v>
      </c>
      <c t="n" r="C7" s="6">
        <v>77107</v>
      </c>
    </row>
    <row spans="1:3" r="8">
      <c t="s" r="A8" s="4">
        <v>548</v>
      </c>
      <c t="n" r="B8" s="7">
        <v>479226</v>
      </c>
      <c t="n" r="C8" s="7">
        <v>7912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80"/>
    <col customWidth="1" max="3" min="3" width="21"/>
  </cols>
  <sheetData>
    <row spans="1:3" r="1">
      <c t="s" r="A1" s="1">
        <v>549</v>
      </c>
      <c t="s" r="B1" s="2">
        <v>1</v>
      </c>
    </row>
    <row spans="1:3" r="2">
      <c t="s" r="B2" s="2">
        <v>550</v>
      </c>
      <c t="s" r="C2" s="2">
        <v>551</v>
      </c>
    </row>
    <row spans="1:3" r="3">
      <c t="s" r="A3" s="4">
        <v>552</v>
      </c>
      <c t="s" r="B3" s="4">
        <v>553</v>
      </c>
    </row>
    <row spans="1:3" r="4">
      <c t="s" r="A4" s="4">
        <v>554</v>
      </c>
      <c t="n" r="B4" s="6">
        <v>10578</v>
      </c>
    </row>
    <row spans="1:3" r="5">
      <c t="s" r="A5" s="4">
        <v>555</v>
      </c>
      <c t="n" r="B5" s="7">
        <v>214147</v>
      </c>
      <c t="n" r="C5" s="7">
        <v>232927</v>
      </c>
    </row>
    <row spans="1:3" r="6">
      <c t="s" r="A6" s="4">
        <v>364</v>
      </c>
      <c t="n" r="B6" s="6">
        <v>33729093</v>
      </c>
      <c t="n" r="C6" s="6">
        <v>22834641</v>
      </c>
    </row>
    <row spans="1:3" r="7">
      <c t="s" r="A7" s="4">
        <v>78</v>
      </c>
    </row>
    <row spans="1:3" r="8">
      <c t="s" r="A8" s="4">
        <v>364</v>
      </c>
      <c t="n" r="B8" s="6">
        <v>34072409</v>
      </c>
    </row>
    <row spans="1:3" r="9">
      <c t="s" r="A9" s="4">
        <v>556</v>
      </c>
      <c t="n" r="B9" s="7">
        <v>23041363</v>
      </c>
      <c t="n" r="C9" s="7">
        <v>214579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557</v>
      </c>
      <c t="s" r="B1" s="2">
        <v>300</v>
      </c>
    </row>
    <row spans="1:2" r="2">
      <c t="s" r="A2" s="3">
        <v>191</v>
      </c>
    </row>
    <row spans="1:2" r="3">
      <c t="n" r="A3" s="6">
        <v>2016</v>
      </c>
      <c t="n" r="B3" s="7">
        <v>14188</v>
      </c>
    </row>
    <row spans="1:2" r="4">
      <c t="n" r="A4" s="6">
        <v>2017</v>
      </c>
      <c t="n" r="B4" s="6">
        <v>16613</v>
      </c>
    </row>
    <row spans="1:2" r="5">
      <c t="n" r="A5" s="6">
        <v>2018</v>
      </c>
      <c t="n" r="B5" s="6">
        <v>15052</v>
      </c>
    </row>
    <row spans="1:2" r="6">
      <c t="n" r="A6" s="6">
        <v>2019</v>
      </c>
      <c t="n" r="B6" s="6">
        <v>15503</v>
      </c>
    </row>
    <row spans="1:2" r="7">
      <c t="n" r="A7" s="6">
        <v>2020</v>
      </c>
      <c t="n" r="B7" s="7">
        <v>159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r="A1" s="1">
        <v>558</v>
      </c>
      <c t="s" r="B1" s="2">
        <v>300</v>
      </c>
    </row>
    <row spans="1:2" r="2">
      <c t="s" r="A2" s="3">
        <v>559</v>
      </c>
    </row>
    <row spans="1:2" r="3">
      <c t="n" r="A3" s="6">
        <v>2016</v>
      </c>
      <c t="n" r="B3" s="7">
        <v>184806</v>
      </c>
    </row>
    <row spans="1:2" r="4">
      <c t="n" r="A4" s="6">
        <v>2017</v>
      </c>
      <c t="n" r="B4" s="6">
        <v>189990</v>
      </c>
    </row>
    <row spans="1:2" r="5">
      <c t="n" r="A5" s="6">
        <v>2018</v>
      </c>
      <c t="n" r="B5" s="6">
        <v>183330</v>
      </c>
    </row>
    <row spans="1:2" r="6">
      <c t="n" r="A6" s="6">
        <v>2019</v>
      </c>
      <c t="n" r="B6" s="6">
        <v>188830</v>
      </c>
    </row>
    <row spans="1:2" r="7">
      <c t="s" r="A7" s="4">
        <v>560</v>
      </c>
      <c t="n" r="B7" s="6">
        <v>95810</v>
      </c>
    </row>
    <row spans="1:2" r="8">
      <c t="s" r="A8" s="4">
        <v>109</v>
      </c>
      <c t="n" r="B8" s="7">
        <v>842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80"/>
    <col customWidth="1" max="3" min="3" width="4"/>
  </cols>
  <sheetData>
    <row spans="1:3" r="1">
      <c t="s" r="A1" s="1">
        <v>561</v>
      </c>
      <c t="s" r="B1" s="2">
        <v>300</v>
      </c>
    </row>
    <row spans="1:3" r="2">
      <c t="s" r="A2" s="3">
        <v>562</v>
      </c>
    </row>
    <row spans="1:3" r="3">
      <c t="n" r="A3" s="6">
        <v>2016</v>
      </c>
      <c t="n" r="B3" s="7">
        <v>882996</v>
      </c>
    </row>
    <row spans="1:3" r="4">
      <c t="n" r="A4" s="6">
        <v>2018</v>
      </c>
      <c t="n" r="B4" s="6">
        <v>6666667</v>
      </c>
    </row>
    <row spans="1:3" r="5">
      <c t="n" r="A5" s="6">
        <v>2019</v>
      </c>
      <c t="n" r="B5" s="6">
        <v>6666667</v>
      </c>
    </row>
    <row spans="1:3" r="6">
      <c t="n" r="A6" s="6">
        <v>2020</v>
      </c>
      <c t="n" r="B6" s="6">
        <v>6666666</v>
      </c>
    </row>
    <row spans="1:3" r="7">
      <c t="s" r="A7" s="4">
        <v>563</v>
      </c>
      <c t="n" r="B7" s="6">
        <v>56770456</v>
      </c>
    </row>
    <row spans="1:3" r="8">
      <c t="s" r="A8" s="4">
        <v>109</v>
      </c>
      <c t="n" r="B8" s="6">
        <v>77653452</v>
      </c>
    </row>
    <row spans="1:3" r="9">
      <c t="s" r="A9" s="4">
        <v>564</v>
      </c>
    </row>
    <row spans="1:3" r="10">
      <c t="s" r="A10" s="3">
        <v>562</v>
      </c>
    </row>
    <row spans="1:3" r="11">
      <c t="n" r="A11" s="6">
        <v>2016</v>
      </c>
      <c t="n" r="B11" s="6">
        <v>441498</v>
      </c>
    </row>
    <row spans="1:3" r="12">
      <c t="s" r="A12" s="4">
        <v>109</v>
      </c>
      <c t="n" r="B12" s="6">
        <v>441498</v>
      </c>
    </row>
    <row spans="1:3" r="13">
      <c t="s" r="A13" s="4">
        <v>565</v>
      </c>
    </row>
    <row spans="1:3" r="14">
      <c t="s" r="A14" s="3">
        <v>562</v>
      </c>
    </row>
    <row spans="1:3" r="15">
      <c t="n" r="A15" s="6">
        <v>2018</v>
      </c>
      <c t="n" r="B15" s="6">
        <v>6666667</v>
      </c>
    </row>
    <row spans="1:3" r="16">
      <c t="n" r="A16" s="6">
        <v>2019</v>
      </c>
      <c t="n" r="B16" s="6">
        <v>6666667</v>
      </c>
    </row>
    <row spans="1:3" r="17">
      <c t="n" r="A17" s="6">
        <v>2020</v>
      </c>
      <c t="n" r="B17" s="6">
        <v>6666666</v>
      </c>
    </row>
    <row spans="1:3" r="18">
      <c t="s" r="A18" s="4">
        <v>109</v>
      </c>
      <c t="n" r="B18" s="6">
        <v>20000000</v>
      </c>
    </row>
    <row spans="1:3" r="19">
      <c t="s" r="A19" s="4">
        <v>78</v>
      </c>
    </row>
    <row spans="1:3" r="20">
      <c t="s" r="A20" s="3">
        <v>562</v>
      </c>
    </row>
    <row spans="1:3" r="21">
      <c t="s" r="A21" s="4">
        <v>563</v>
      </c>
      <c t="n" r="B21" s="6">
        <v>56770456</v>
      </c>
      <c t="s" r="C21" s="4">
        <v>566</v>
      </c>
    </row>
    <row spans="1:3" r="22">
      <c t="s" r="A22" s="4">
        <v>109</v>
      </c>
      <c t="n" r="B22" s="6">
        <v>56770456</v>
      </c>
      <c t="s" r="C22" s="4">
        <v>566</v>
      </c>
    </row>
    <row spans="1:3" r="23">
      <c t="s" r="A23" s="4">
        <v>565</v>
      </c>
    </row>
    <row spans="1:3" r="24">
      <c t="s" r="A24" s="3">
        <v>562</v>
      </c>
    </row>
    <row spans="1:3" r="25">
      <c t="n" r="A25" s="6">
        <v>2016</v>
      </c>
      <c t="n" r="B25" s="6">
        <v>441498</v>
      </c>
    </row>
    <row spans="1:3" r="26">
      <c t="s" r="A26" s="4">
        <v>109</v>
      </c>
      <c t="n" r="B26" s="7">
        <v>441498</v>
      </c>
    </row>
    <row spans="1:3" r="27">
      <c t="n" r="A27"/>
    </row>
    <row spans="1:3" r="28">
      <c t="s" r="A28" s="4">
        <v>566</v>
      </c>
      <c t="s" r="B28" s="4">
        <v>567</v>
      </c>
    </row>
  </sheetData>
  <mergeCells count="3">
    <mergeCell ref="B1:C1"/>
    <mergeCell ref="A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37"/>
    <col customWidth="1" max="6" min="6" width="37"/>
    <col customWidth="1" max="7" min="7" width="20"/>
    <col customWidth="1" max="8" min="8" width="27"/>
    <col customWidth="1" max="9" min="9" width="21"/>
    <col customWidth="1" max="10" min="10" width="21"/>
  </cols>
  <sheetData>
    <row spans="1:10" r="1">
      <c t="s" r="A1" s="1">
        <v>568</v>
      </c>
      <c t="s" r="B1" s="2">
        <v>569</v>
      </c>
      <c t="s" r="C1" s="2">
        <v>570</v>
      </c>
      <c t="s" r="D1" s="2">
        <v>571</v>
      </c>
      <c t="s" r="E1" s="2">
        <v>572</v>
      </c>
      <c t="s" r="F1" s="2">
        <v>573</v>
      </c>
      <c t="s" r="G1" s="2">
        <v>574</v>
      </c>
      <c t="s" r="H1" s="2">
        <v>575</v>
      </c>
      <c t="s" r="I1" s="2">
        <v>551</v>
      </c>
      <c t="s" r="J1" s="2">
        <v>576</v>
      </c>
    </row>
    <row spans="1:10" r="2">
      <c t="s" r="A2" s="4">
        <v>364</v>
      </c>
      <c t="n" r="H2" s="7">
        <v>33729093</v>
      </c>
      <c t="n" r="I2" s="7">
        <v>22834641</v>
      </c>
    </row>
    <row spans="1:10" r="3">
      <c t="s" r="A3" s="4">
        <v>348</v>
      </c>
      <c t="n" r="C3" s="7">
        <v>5000000</v>
      </c>
      <c t="n" r="H3" s="6">
        <v>2000000</v>
      </c>
      <c t="n" r="J3" s="7">
        <v>5000000</v>
      </c>
    </row>
    <row spans="1:10" r="4">
      <c t="s" r="A4" s="4">
        <v>117</v>
      </c>
      <c t="n" r="H4" s="6">
        <v>2316231</v>
      </c>
      <c t="n" r="I4" s="6">
        <v>3440235</v>
      </c>
    </row>
    <row spans="1:10" r="5">
      <c t="s" r="A5" s="4">
        <v>577</v>
      </c>
      <c t="n" r="H5" s="6">
        <v>9651869</v>
      </c>
      <c t="n" r="I5" s="6">
        <v>7819340</v>
      </c>
    </row>
    <row spans="1:10" r="6">
      <c t="s" r="A6" s="4">
        <v>78</v>
      </c>
    </row>
    <row spans="1:10" r="7">
      <c t="s" r="A7" s="4">
        <v>364</v>
      </c>
      <c t="n" r="H7" s="6">
        <v>34072409</v>
      </c>
    </row>
    <row spans="1:10" r="8">
      <c t="s" r="A8" s="4">
        <v>556</v>
      </c>
      <c t="n" r="H8" s="6">
        <v>23041363</v>
      </c>
      <c t="n" r="I8" s="6">
        <v>21457970</v>
      </c>
    </row>
    <row spans="1:10" r="9">
      <c t="s" r="A9" s="4">
        <v>578</v>
      </c>
    </row>
    <row spans="1:10" r="10">
      <c t="s" r="A10" s="4">
        <v>364</v>
      </c>
      <c t="n" r="C10" s="7">
        <v>2329000</v>
      </c>
      <c t="n" r="D10" s="7">
        <v>2329000</v>
      </c>
      <c t="n" r="E10" s="7">
        <v>9316000</v>
      </c>
    </row>
    <row spans="1:10" r="11">
      <c t="s" r="A11" s="4">
        <v>579</v>
      </c>
      <c t="s" r="C11" s="4">
        <v>580</v>
      </c>
      <c t="s" r="D11" s="4">
        <v>581</v>
      </c>
      <c t="s" r="E11" s="4">
        <v>582</v>
      </c>
    </row>
    <row spans="1:10" r="12">
      <c t="s" r="A12" s="4">
        <v>583</v>
      </c>
      <c t="n" r="E12" s="6">
        <v>5488456</v>
      </c>
    </row>
    <row spans="1:10" r="13">
      <c t="s" r="A13" s="4">
        <v>584</v>
      </c>
      <c t="n" r="E13" s="9">
        <v>1.4</v>
      </c>
    </row>
    <row spans="1:10" r="14">
      <c t="s" r="A14" s="4">
        <v>585</v>
      </c>
    </row>
    <row spans="1:10" r="15">
      <c t="s" r="A15" s="4">
        <v>364</v>
      </c>
      <c t="n" r="C15" s="7">
        <v>2671000</v>
      </c>
      <c t="n" r="D15" s="7">
        <v>2671000</v>
      </c>
      <c t="n" r="E15" s="7">
        <v>10684000</v>
      </c>
    </row>
    <row spans="1:10" r="16">
      <c t="s" r="A16" s="4">
        <v>579</v>
      </c>
      <c t="s" r="C16" s="4">
        <v>580</v>
      </c>
      <c t="s" r="D16" s="4">
        <v>581</v>
      </c>
      <c t="s" r="E16" s="4">
        <v>582</v>
      </c>
    </row>
    <row spans="1:10" r="17">
      <c t="s" r="A17" s="4">
        <v>583</v>
      </c>
      <c t="n" r="E17" s="6">
        <v>6294403</v>
      </c>
    </row>
    <row spans="1:10" r="18">
      <c t="s" r="A18" s="4">
        <v>584</v>
      </c>
      <c t="n" r="E18" s="9">
        <v>1.4</v>
      </c>
    </row>
    <row spans="1:10" r="19">
      <c t="s" r="A19" s="4">
        <v>586</v>
      </c>
      <c t="s" r="D19" s="4">
        <v>587</v>
      </c>
    </row>
    <row spans="1:10" r="20">
      <c t="s" r="A20" s="4">
        <v>588</v>
      </c>
      <c t="n" r="D20" s="9">
        <v>1.25</v>
      </c>
    </row>
    <row spans="1:10" r="21">
      <c t="s" r="A21" s="4">
        <v>589</v>
      </c>
    </row>
    <row spans="1:10" r="22">
      <c t="s" r="A22" s="4">
        <v>583</v>
      </c>
      <c t="n" r="C22" s="6">
        <v>4000000</v>
      </c>
    </row>
    <row spans="1:10" r="23">
      <c t="s" r="A23" s="4">
        <v>586</v>
      </c>
      <c t="s" r="E23" s="4">
        <v>587</v>
      </c>
    </row>
    <row spans="1:10" r="24">
      <c t="s" r="A24" s="4">
        <v>588</v>
      </c>
      <c t="n" r="E24" s="9">
        <v>1.25</v>
      </c>
    </row>
    <row spans="1:10" r="25">
      <c t="s" r="A25" s="4">
        <v>348</v>
      </c>
      <c t="n" r="C25" s="7">
        <v>4000000</v>
      </c>
    </row>
    <row spans="1:10" r="26">
      <c t="s" r="A26" s="4">
        <v>117</v>
      </c>
      <c t="n" r="H26" s="6">
        <v>2316231</v>
      </c>
      <c t="n" r="I26" s="6">
        <v>3440235</v>
      </c>
    </row>
    <row spans="1:10" r="27">
      <c t="s" r="A27" s="4">
        <v>577</v>
      </c>
      <c t="n" r="H27" s="7">
        <v>2267814</v>
      </c>
      <c t="n" r="I27" s="7">
        <v>2152055</v>
      </c>
    </row>
    <row spans="1:10" r="28">
      <c t="s" r="A28" s="4">
        <v>590</v>
      </c>
    </row>
    <row spans="1:10" r="29">
      <c t="s" r="A29" s="4">
        <v>591</v>
      </c>
      <c t="n" r="H29" s="6">
        <v>29000000</v>
      </c>
    </row>
    <row spans="1:10" r="30">
      <c t="s" r="A30" s="4">
        <v>592</v>
      </c>
    </row>
    <row spans="1:10" r="31">
      <c t="s" r="A31" s="4">
        <v>593</v>
      </c>
      <c t="s" r="H31" s="4">
        <v>594</v>
      </c>
    </row>
    <row spans="1:10" r="32">
      <c t="s" r="A32" s="4">
        <v>595</v>
      </c>
    </row>
    <row spans="1:10" r="33">
      <c t="s" r="A33" s="4">
        <v>593</v>
      </c>
      <c t="s" r="H33" s="4">
        <v>596</v>
      </c>
    </row>
    <row spans="1:10" r="34">
      <c t="s" r="A34" s="4">
        <v>597</v>
      </c>
    </row>
    <row spans="1:10" r="35">
      <c t="s" r="A35" s="4">
        <v>591</v>
      </c>
      <c t="n" r="H35" s="6">
        <v>6000000</v>
      </c>
    </row>
    <row spans="1:10" r="36">
      <c t="s" r="A36" s="4">
        <v>598</v>
      </c>
    </row>
    <row spans="1:10" r="37">
      <c t="s" r="A37" s="4">
        <v>591</v>
      </c>
      <c t="n" r="H37" s="6">
        <v>16000000</v>
      </c>
    </row>
    <row spans="1:10" r="38">
      <c t="s" r="A38" s="4">
        <v>365</v>
      </c>
    </row>
    <row spans="1:10" r="39">
      <c t="s" r="A39" s="4">
        <v>364</v>
      </c>
      <c t="n" r="C39" s="7">
        <v>5000000</v>
      </c>
    </row>
    <row spans="1:10" r="40">
      <c t="s" r="A40" s="4">
        <v>584</v>
      </c>
      <c t="n" r="C40" s="9">
        <v>0.4</v>
      </c>
    </row>
    <row spans="1:10" r="41">
      <c t="s" r="A41" s="4">
        <v>588</v>
      </c>
      <c t="n" r="C41" s="9">
        <v>0.4</v>
      </c>
    </row>
    <row spans="1:10" r="42">
      <c t="s" r="A42" s="4">
        <v>370</v>
      </c>
    </row>
    <row spans="1:10" r="43">
      <c t="s" r="A43" s="4">
        <v>583</v>
      </c>
      <c t="n" r="C43" s="6">
        <v>4000000</v>
      </c>
    </row>
    <row spans="1:10" r="44">
      <c t="s" r="A44" s="4">
        <v>372</v>
      </c>
    </row>
    <row spans="1:10" r="45">
      <c t="s" r="A45" s="4">
        <v>364</v>
      </c>
      <c t="n" r="B45" s="7">
        <v>6000000</v>
      </c>
    </row>
    <row spans="1:10" r="46">
      <c t="s" r="A46" s="4">
        <v>583</v>
      </c>
      <c t="n" r="B46" s="6">
        <v>3692308</v>
      </c>
    </row>
    <row spans="1:10" r="47">
      <c t="s" r="A47" s="4">
        <v>588</v>
      </c>
      <c t="n" r="B47" s="9">
        <v>0.52</v>
      </c>
    </row>
    <row spans="1:10" r="48">
      <c t="s" r="A48" s="4">
        <v>591</v>
      </c>
      <c t="n" r="H48" s="6">
        <v>2000000</v>
      </c>
    </row>
    <row spans="1:10" r="49">
      <c t="s" r="A49" s="4">
        <v>556</v>
      </c>
      <c t="n" r="H49" s="7">
        <v>98555</v>
      </c>
    </row>
    <row spans="1:10" r="50">
      <c t="s" r="A50" s="4">
        <v>373</v>
      </c>
    </row>
    <row spans="1:10" r="51">
      <c t="s" r="A51" s="4">
        <v>583</v>
      </c>
      <c t="n" r="G51" s="6">
        <v>3692307</v>
      </c>
    </row>
    <row spans="1:10" r="52">
      <c t="s" r="A52" s="4">
        <v>599</v>
      </c>
    </row>
    <row spans="1:10" r="53">
      <c t="s" r="A53" s="4">
        <v>591</v>
      </c>
      <c t="n" r="H53" s="6">
        <v>11000000</v>
      </c>
    </row>
    <row spans="1:10" r="54">
      <c t="s" r="A54" s="4">
        <v>600</v>
      </c>
    </row>
    <row spans="1:10" r="55">
      <c t="s" r="A55" s="4">
        <v>583</v>
      </c>
      <c t="n" r="F55" s="6">
        <v>1000000</v>
      </c>
    </row>
    <row spans="1:10" r="56">
      <c t="s" r="A56" s="4">
        <v>588</v>
      </c>
      <c t="n" r="F56" s="9">
        <v>0.53</v>
      </c>
    </row>
    <row spans="1:10" r="57">
      <c t="s" r="A57" s="4">
        <v>348</v>
      </c>
      <c t="n" r="F57" s="7">
        <v>2000000</v>
      </c>
    </row>
    <row spans="1:10" r="58">
      <c t="s" r="A58" s="4">
        <v>556</v>
      </c>
      <c t="n" r="H58" s="7">
        <v>8669</v>
      </c>
    </row>
    <row spans="1:10" r="59">
      <c t="s" r="A59" s="4">
        <v>601</v>
      </c>
    </row>
    <row spans="1:10" r="60">
      <c t="s" r="A60" s="4">
        <v>556</v>
      </c>
      <c t="n" r="H60" s="6">
        <v>1093105</v>
      </c>
    </row>
    <row spans="1:10" r="61">
      <c t="s" r="A61" s="4">
        <v>602</v>
      </c>
    </row>
    <row spans="1:10" r="62">
      <c t="s" r="A62" s="4">
        <v>556</v>
      </c>
      <c t="n" r="H62" s="7">
        <v>37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s>
  <sheetData>
    <row spans="1:5" r="1">
      <c t="s" r="A1" s="1">
        <v>603</v>
      </c>
      <c t="s" r="B1" s="2">
        <v>604</v>
      </c>
      <c t="s" r="C1" s="2">
        <v>605</v>
      </c>
      <c t="s" r="D1" s="2">
        <v>300</v>
      </c>
      <c t="s" r="E1" s="2">
        <v>551</v>
      </c>
    </row>
    <row spans="1:5" r="2">
      <c t="s" r="A2" s="4">
        <v>606</v>
      </c>
      <c t="s" r="D2" s="4">
        <v>59</v>
      </c>
      <c t="n" r="E2" s="7">
        <v>982255</v>
      </c>
    </row>
    <row spans="1:5" r="3">
      <c t="s" r="A3" s="4">
        <v>92</v>
      </c>
      <c t="n" r="D3" s="7">
        <v>9651869</v>
      </c>
      <c t="n" r="E3" s="6">
        <v>7819340</v>
      </c>
    </row>
    <row spans="1:5" r="4">
      <c t="s" r="A4" s="4">
        <v>607</v>
      </c>
    </row>
    <row spans="1:5" r="5">
      <c t="s" r="A5" s="4">
        <v>608</v>
      </c>
      <c t="n" r="C5" s="7">
        <v>20000000</v>
      </c>
    </row>
    <row spans="1:5" r="6">
      <c t="s" r="A6" s="4">
        <v>606</v>
      </c>
      <c t="n" r="B6" s="7">
        <v>982255</v>
      </c>
    </row>
    <row spans="1:5" r="7">
      <c t="s" r="A7" s="4">
        <v>609</v>
      </c>
      <c t="n" r="C7" s="7">
        <v>64286</v>
      </c>
    </row>
    <row spans="1:5" r="8">
      <c t="s" r="A8" s="4">
        <v>583</v>
      </c>
      <c t="n" r="C8" s="6">
        <v>1428572</v>
      </c>
    </row>
    <row spans="1:5" r="9">
      <c t="s" r="A9" s="4">
        <v>610</v>
      </c>
      <c t="n" r="C9" s="10">
        <v>1.1</v>
      </c>
    </row>
    <row spans="1:5" r="10">
      <c t="s" r="A10" s="4">
        <v>92</v>
      </c>
      <c t="n" r="D10" s="7">
        <v>0</v>
      </c>
      <c t="n" r="E10" s="7">
        <v>284692</v>
      </c>
    </row>
    <row spans="1:5" r="11">
      <c t="s" r="A11" s="4">
        <v>611</v>
      </c>
      <c t="n" r="C11" s="7">
        <v>15357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1"/>
    <col customWidth="1" max="5" min="5" width="31"/>
    <col customWidth="1" max="6" min="6" width="31"/>
    <col customWidth="1" max="7" min="7" width="24"/>
    <col customWidth="1" max="8" min="8" width="21"/>
    <col customWidth="1" max="9" min="9" width="24"/>
    <col customWidth="1" max="10" min="10" width="21"/>
  </cols>
  <sheetData>
    <row spans="1:10" r="1">
      <c t="s" r="A1" s="1">
        <v>612</v>
      </c>
      <c t="s" r="B1" s="2">
        <v>613</v>
      </c>
      <c t="s" r="C1" s="2">
        <v>614</v>
      </c>
      <c t="s" r="D1" s="2">
        <v>615</v>
      </c>
      <c t="s" r="E1" s="2">
        <v>616</v>
      </c>
      <c t="s" r="F1" s="2">
        <v>617</v>
      </c>
      <c t="s" r="G1" s="2">
        <v>618</v>
      </c>
      <c t="s" r="H1" s="2">
        <v>619</v>
      </c>
      <c t="s" r="I1" s="2">
        <v>620</v>
      </c>
      <c t="s" r="J1" s="2">
        <v>576</v>
      </c>
    </row>
    <row spans="1:10" r="2">
      <c t="s" r="A2" s="4">
        <v>348</v>
      </c>
      <c t="n" r="D2" s="7">
        <v>2000000</v>
      </c>
      <c t="n" r="H2" s="7">
        <v>5000000</v>
      </c>
      <c t="n" r="J2" s="7">
        <v>5000000</v>
      </c>
    </row>
    <row spans="1:10" r="3">
      <c t="s" r="A3" s="4">
        <v>377</v>
      </c>
    </row>
    <row spans="1:10" r="4">
      <c t="s" r="A4" s="4">
        <v>621</v>
      </c>
      <c t="n" r="D4" s="9">
        <v>0.82</v>
      </c>
      <c t="n" r="E4" s="9">
        <v>0.34</v>
      </c>
      <c t="n" r="F4" s="9">
        <v>0.33</v>
      </c>
      <c t="n" r="G4" s="9">
        <v>0.93</v>
      </c>
      <c t="n" r="I4" s="9">
        <v>0.96</v>
      </c>
    </row>
    <row spans="1:10" r="5">
      <c t="s" r="A5" s="4">
        <v>622</v>
      </c>
      <c t="n" r="E5" s="7">
        <v>8800</v>
      </c>
      <c t="n" r="F5" s="7">
        <v>855</v>
      </c>
    </row>
    <row spans="1:10" r="6">
      <c t="s" r="A6" s="4">
        <v>350</v>
      </c>
    </row>
    <row spans="1:10" r="7">
      <c t="s" r="A7" s="4">
        <v>351</v>
      </c>
      <c t="n" r="C7" s="7">
        <v>40000000</v>
      </c>
    </row>
    <row spans="1:10" r="8">
      <c t="s" r="A8" s="4">
        <v>623</v>
      </c>
      <c t="s" r="C8" s="4">
        <v>624</v>
      </c>
    </row>
    <row spans="1:10" r="9">
      <c t="s" r="A9" s="4">
        <v>625</v>
      </c>
      <c t="s" r="C9" s="4">
        <v>626</v>
      </c>
    </row>
    <row spans="1:10" r="10">
      <c t="s" r="A10" s="4">
        <v>348</v>
      </c>
      <c t="n" r="C10" s="7">
        <v>3250000</v>
      </c>
    </row>
    <row spans="1:10" r="11">
      <c t="s" r="A11" s="4">
        <v>627</v>
      </c>
    </row>
    <row spans="1:10" r="12">
      <c t="s" r="A12" s="4">
        <v>628</v>
      </c>
      <c t="n" r="C12" s="6">
        <v>4444445</v>
      </c>
    </row>
    <row spans="1:10" r="13">
      <c t="s" r="A13" s="4">
        <v>621</v>
      </c>
      <c t="n" r="C13" s="9">
        <v>0.4</v>
      </c>
    </row>
    <row spans="1:10" r="14">
      <c t="s" r="A14" s="4">
        <v>382</v>
      </c>
      <c t="s" r="C14" s="4">
        <v>383</v>
      </c>
    </row>
    <row spans="1:10" r="15">
      <c t="s" r="A15" s="4">
        <v>622</v>
      </c>
      <c t="n" r="C15" s="7">
        <v>1257778</v>
      </c>
    </row>
    <row spans="1:10" r="16">
      <c t="s" r="A16" s="4">
        <v>629</v>
      </c>
      <c t="n" r="D16" s="7">
        <v>91840</v>
      </c>
    </row>
    <row spans="1:10" r="17">
      <c t="s" r="A17" s="4">
        <v>630</v>
      </c>
      <c t="n" r="D17" s="6">
        <v>805917</v>
      </c>
    </row>
    <row spans="1:10" r="18">
      <c t="s" r="A18" s="4">
        <v>631</v>
      </c>
      <c t="n" r="D18" s="6">
        <v>74071</v>
      </c>
    </row>
    <row spans="1:10" r="19">
      <c t="s" r="A19" s="4">
        <v>352</v>
      </c>
    </row>
    <row spans="1:10" r="20">
      <c t="s" r="A20" s="4">
        <v>351</v>
      </c>
      <c t="n" r="C20" s="7">
        <v>20000000</v>
      </c>
      <c t="n" r="D20" s="6">
        <v>20000000</v>
      </c>
    </row>
    <row spans="1:10" r="21">
      <c t="s" r="A21" s="4">
        <v>632</v>
      </c>
      <c t="s" r="C21" s="4">
        <v>633</v>
      </c>
    </row>
    <row spans="1:10" r="22">
      <c t="s" r="A22" s="4">
        <v>634</v>
      </c>
      <c t="s" r="C22" s="4">
        <v>635</v>
      </c>
    </row>
    <row spans="1:10" r="23">
      <c t="s" r="A23" s="4">
        <v>636</v>
      </c>
      <c t="n" r="C23" s="6">
        <v>9000</v>
      </c>
    </row>
    <row spans="1:10" r="24">
      <c t="s" r="A24" s="4">
        <v>637</v>
      </c>
      <c t="s" r="C24" s="4">
        <v>638</v>
      </c>
    </row>
    <row spans="1:10" r="25">
      <c t="s" r="A25" s="4">
        <v>639</v>
      </c>
      <c t="n" r="C25" s="7">
        <v>1666667</v>
      </c>
    </row>
    <row spans="1:10" r="26">
      <c t="s" r="A26" s="4">
        <v>353</v>
      </c>
    </row>
    <row spans="1:10" r="27">
      <c t="s" r="A27" s="4">
        <v>351</v>
      </c>
      <c t="n" r="C27" s="7">
        <v>20000000</v>
      </c>
      <c t="n" r="D27" s="7">
        <v>20000000</v>
      </c>
    </row>
    <row spans="1:10" r="28">
      <c t="s" r="A28" s="4">
        <v>632</v>
      </c>
      <c t="s" r="C28" s="4">
        <v>640</v>
      </c>
    </row>
    <row spans="1:10" r="29">
      <c t="s" r="A29" s="4">
        <v>634</v>
      </c>
      <c t="s" r="C29" s="4">
        <v>641</v>
      </c>
    </row>
    <row spans="1:10" r="30">
      <c t="s" r="A30" s="4">
        <v>636</v>
      </c>
      <c t="n" r="C30" s="6">
        <v>27250</v>
      </c>
    </row>
    <row spans="1:10" r="31">
      <c t="s" r="A31" s="4">
        <v>642</v>
      </c>
      <c t="n" r="C31" s="7">
        <v>7000000</v>
      </c>
    </row>
    <row spans="1:10" r="32">
      <c t="s" r="A32" s="4">
        <v>643</v>
      </c>
      <c t="s" r="C32" s="4">
        <v>587</v>
      </c>
    </row>
    <row spans="1:10" r="33">
      <c t="s" r="A33" s="4">
        <v>644</v>
      </c>
    </row>
    <row spans="1:10" r="34">
      <c t="s" r="A34" s="4">
        <v>621</v>
      </c>
      <c t="n" r="B34" s="9">
        <v>0.4</v>
      </c>
    </row>
    <row spans="1:10" r="35">
      <c t="s" r="A35" s="4">
        <v>645</v>
      </c>
    </row>
    <row spans="1:10" r="36">
      <c t="s" r="A36" s="4">
        <v>632</v>
      </c>
      <c t="s" r="B36" s="4">
        <v>646</v>
      </c>
    </row>
    <row spans="1:10" r="37">
      <c t="s" r="A37" s="4">
        <v>636</v>
      </c>
      <c t="n" r="B37" s="6">
        <v>31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s>
  <sheetData>
    <row spans="1:7" r="1">
      <c t="s" r="A1" s="1">
        <v>647</v>
      </c>
      <c t="s" r="B1" s="2">
        <v>648</v>
      </c>
      <c t="s" r="C1" s="2">
        <v>649</v>
      </c>
      <c t="s" r="D1" s="2">
        <v>650</v>
      </c>
      <c t="s" r="E1" s="2">
        <v>651</v>
      </c>
      <c t="s" r="F1" s="2">
        <v>300</v>
      </c>
      <c t="s" r="G1" s="2">
        <v>551</v>
      </c>
    </row>
    <row spans="1:7" r="2">
      <c t="s" r="A2" s="4">
        <v>50</v>
      </c>
      <c t="n" r="F2" s="7">
        <v>479226</v>
      </c>
      <c t="n" r="G2" s="7">
        <v>791284</v>
      </c>
    </row>
    <row spans="1:7" r="3">
      <c t="s" r="A3" s="4">
        <v>652</v>
      </c>
    </row>
    <row spans="1:7" r="4">
      <c t="s" r="A4" s="4">
        <v>653</v>
      </c>
      <c t="s" r="C4" s="4">
        <v>654</v>
      </c>
    </row>
    <row spans="1:7" r="5">
      <c t="s" r="A5" s="4">
        <v>655</v>
      </c>
      <c t="n" r="C5" s="7">
        <v>1151205</v>
      </c>
    </row>
    <row spans="1:7" r="6">
      <c t="s" r="A6" s="4">
        <v>656</v>
      </c>
      <c t="n" r="C6" s="6">
        <v>575603</v>
      </c>
      <c t="n" r="F6" s="6">
        <v>1139000</v>
      </c>
      <c t="n" r="G6" s="7">
        <v>1075000</v>
      </c>
    </row>
    <row spans="1:7" r="7">
      <c t="s" r="A7" s="4">
        <v>657</v>
      </c>
      <c t="n" r="C7" s="7">
        <v>575602</v>
      </c>
    </row>
    <row spans="1:7" r="8">
      <c t="s" r="A8" s="4">
        <v>658</v>
      </c>
      <c t="s" r="C8" s="4">
        <v>596</v>
      </c>
    </row>
    <row spans="1:7" r="9">
      <c t="s" r="A9" s="4">
        <v>659</v>
      </c>
      <c t="n" r="D9" s="7">
        <v>102457</v>
      </c>
      <c t="n" r="E9" s="7">
        <v>25327</v>
      </c>
    </row>
    <row spans="1:7" r="10">
      <c t="s" r="A10" s="4">
        <v>660</v>
      </c>
      <c t="n" r="F10" s="6">
        <v>636752</v>
      </c>
    </row>
    <row spans="1:7" r="11">
      <c t="s" r="A11" s="4">
        <v>661</v>
      </c>
      <c t="n" r="B11" s="7">
        <v>20000</v>
      </c>
    </row>
    <row spans="1:7" r="12">
      <c t="s" r="A12" s="4">
        <v>662</v>
      </c>
      <c t="n" r="B12" s="7">
        <v>3000</v>
      </c>
    </row>
    <row spans="1:7" r="13">
      <c t="s" r="A13" s="4">
        <v>663</v>
      </c>
      <c t="n" r="B13" s="6">
        <v>100</v>
      </c>
    </row>
    <row spans="1:7" r="14">
      <c t="s" r="A14" s="4">
        <v>50</v>
      </c>
      <c t="n" r="F14" s="7">
        <v>10250</v>
      </c>
    </row>
    <row spans="1:7" r="15">
      <c t="s" r="A15" s="4">
        <v>664</v>
      </c>
    </row>
    <row spans="1:7" r="16">
      <c t="s" r="A16" s="4">
        <v>583</v>
      </c>
      <c t="n" r="C16" s="6">
        <v>1151206</v>
      </c>
    </row>
    <row spans="1:7" r="17">
      <c t="s" r="A17" s="4">
        <v>659</v>
      </c>
      <c t="n" r="C17" s="7">
        <v>11247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665</v>
      </c>
      <c t="s" r="B1" s="2">
        <v>2</v>
      </c>
      <c t="s" r="C1" s="2">
        <v>32</v>
      </c>
    </row>
    <row spans="1:3" r="2">
      <c t="s" r="A2" s="3">
        <v>666</v>
      </c>
    </row>
    <row spans="1:3" r="3">
      <c t="s" r="A3" s="4">
        <v>667</v>
      </c>
      <c t="n" r="B3" s="7">
        <v>1176404</v>
      </c>
      <c t="n" r="C3" s="7">
        <v>680143</v>
      </c>
    </row>
    <row spans="1:3" r="4">
      <c t="s" r="A4" s="4">
        <v>37</v>
      </c>
      <c t="n" r="B4" s="6">
        <v>19326448</v>
      </c>
      <c t="n" r="C4" s="6">
        <v>3503315</v>
      </c>
    </row>
    <row spans="1:3" r="5">
      <c t="s" r="A5" s="4">
        <v>668</v>
      </c>
      <c t="n" r="B5" s="6">
        <v>4483440</v>
      </c>
      <c t="n" r="C5" s="6">
        <v>5344792</v>
      </c>
    </row>
    <row spans="1:3" r="6">
      <c t="s" r="A6" s="4">
        <v>44</v>
      </c>
      <c t="n" r="B6" s="6">
        <v>30130411</v>
      </c>
      <c t="n" r="C6" s="6">
        <v>9942320</v>
      </c>
    </row>
    <row spans="1:3" r="7">
      <c t="s" r="A7" s="3">
        <v>669</v>
      </c>
    </row>
    <row spans="1:3" r="8">
      <c t="s" r="A8" s="4">
        <v>46</v>
      </c>
      <c t="n" r="B8" s="6">
        <v>332402</v>
      </c>
      <c t="n" r="C8" s="6">
        <v>244782</v>
      </c>
    </row>
    <row spans="1:3" r="9">
      <c t="s" r="A9" s="4">
        <v>670</v>
      </c>
      <c t="n" r="B9" s="6">
        <v>441498</v>
      </c>
    </row>
    <row spans="1:3" r="10">
      <c t="s" r="A10" s="4">
        <v>49</v>
      </c>
      <c t="n" r="B10" s="6">
        <v>261450</v>
      </c>
      <c t="n" r="C10" s="6">
        <v>191596</v>
      </c>
    </row>
    <row spans="1:3" r="11">
      <c t="s" r="A11" s="4">
        <v>50</v>
      </c>
      <c t="n" r="B11" s="6">
        <v>479226</v>
      </c>
      <c t="n" r="C11" s="6">
        <v>791284</v>
      </c>
    </row>
    <row spans="1:3" r="12">
      <c t="s" r="A12" s="4">
        <v>57</v>
      </c>
      <c t="n" r="B12" s="6">
        <v>55853972</v>
      </c>
      <c t="n" r="C12" s="6">
        <v>25247355</v>
      </c>
    </row>
    <row spans="1:3" r="13">
      <c t="s" r="A13" s="4">
        <v>671</v>
      </c>
    </row>
    <row spans="1:3" r="14">
      <c t="s" r="A14" s="3">
        <v>666</v>
      </c>
    </row>
    <row spans="1:3" r="15">
      <c t="s" r="A15" s="4">
        <v>672</v>
      </c>
      <c t="n" r="B15" s="6">
        <v>2146</v>
      </c>
      <c t="n" r="C15" s="6">
        <v>2770</v>
      </c>
    </row>
    <row spans="1:3" r="16">
      <c t="s" r="A16" s="4">
        <v>667</v>
      </c>
      <c t="n" r="B16" s="6">
        <v>4731</v>
      </c>
      <c t="n" r="C16" s="6">
        <v>2365</v>
      </c>
    </row>
    <row spans="1:3" r="17">
      <c t="s" r="A17" s="4">
        <v>37</v>
      </c>
      <c t="n" r="B17" s="6">
        <v>6877</v>
      </c>
      <c t="n" r="C17" s="6">
        <v>5135</v>
      </c>
    </row>
    <row spans="1:3" r="18">
      <c t="s" r="A18" s="4">
        <v>668</v>
      </c>
      <c t="n" r="B18" s="6">
        <v>50382</v>
      </c>
      <c t="n" r="C18" s="6">
        <v>46762</v>
      </c>
    </row>
    <row spans="1:3" r="19">
      <c t="s" r="A19" s="4">
        <v>44</v>
      </c>
      <c t="n" r="B19" s="6">
        <v>57259</v>
      </c>
      <c t="n" r="C19" s="6">
        <v>51897</v>
      </c>
    </row>
    <row spans="1:3" r="20">
      <c t="s" r="A20" s="3">
        <v>669</v>
      </c>
    </row>
    <row spans="1:3" r="21">
      <c t="s" r="A21" s="4">
        <v>46</v>
      </c>
      <c t="n" r="B21" s="6">
        <v>132170</v>
      </c>
      <c t="n" r="C21" s="6">
        <v>122558</v>
      </c>
    </row>
    <row spans="1:3" r="22">
      <c t="s" r="A22" s="4">
        <v>47</v>
      </c>
      <c t="n" r="B22" s="6">
        <v>441498</v>
      </c>
      <c t="n" r="C22" s="6">
        <v>441594</v>
      </c>
    </row>
    <row spans="1:3" r="23">
      <c t="s" r="A23" s="4">
        <v>670</v>
      </c>
      <c t="n" r="B23" s="6">
        <v>441498</v>
      </c>
      <c t="n" r="C23" s="6">
        <v>441594</v>
      </c>
    </row>
    <row spans="1:3" r="24">
      <c t="s" r="A24" s="4">
        <v>49</v>
      </c>
      <c t="n" r="B24" s="6">
        <v>261450</v>
      </c>
      <c t="n" r="C24" s="6">
        <v>191596</v>
      </c>
    </row>
    <row spans="1:3" r="25">
      <c t="s" r="A25" s="4">
        <v>50</v>
      </c>
      <c t="n" r="B25" s="6">
        <v>26936</v>
      </c>
      <c t="n" r="C25" s="6">
        <v>24889</v>
      </c>
    </row>
    <row spans="1:3" r="26">
      <c t="s" r="A26" s="4">
        <v>57</v>
      </c>
      <c t="n" r="B26" s="7">
        <v>1303552</v>
      </c>
      <c t="n" r="C26" s="7">
        <v>12222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v>
      </c>
      <c t="s" r="B1" s="2">
        <v>1</v>
      </c>
    </row>
    <row spans="1:3" r="2">
      <c t="s" r="B2" s="2">
        <v>2</v>
      </c>
      <c t="s" r="C2" s="2">
        <v>32</v>
      </c>
    </row>
    <row spans="1:3" r="3">
      <c t="s" r="A3" s="3">
        <v>126</v>
      </c>
    </row>
    <row spans="1:3" r="4">
      <c t="s" r="A4" s="4">
        <v>99</v>
      </c>
      <c t="n" r="B4" s="7">
        <v>-16350074</v>
      </c>
      <c t="n" r="C4" s="7">
        <v>-14510065</v>
      </c>
    </row>
    <row spans="1:3" r="5">
      <c t="s" r="A5" s="3">
        <v>127</v>
      </c>
    </row>
    <row spans="1:3" r="6">
      <c t="s" r="A6" s="4">
        <v>128</v>
      </c>
      <c t="n" r="B6" s="6">
        <v>1693128</v>
      </c>
      <c t="n" r="C6" s="6">
        <v>1623723</v>
      </c>
    </row>
    <row spans="1:3" r="7">
      <c t="s" r="A7" s="4">
        <v>129</v>
      </c>
      <c t="n" r="B7" s="6">
        <v>2311167</v>
      </c>
      <c t="n" r="C7" s="6">
        <v>2152055</v>
      </c>
    </row>
    <row spans="1:3" r="8">
      <c t="s" r="A8" s="4">
        <v>130</v>
      </c>
      <c t="n" r="B8" s="6">
        <v>355335</v>
      </c>
      <c t="n" r="C8" s="6">
        <v>306111</v>
      </c>
    </row>
    <row spans="1:3" r="9">
      <c t="s" r="A9" s="4">
        <v>131</v>
      </c>
      <c t="n" r="B9" s="6">
        <v>165911</v>
      </c>
      <c t="n" r="C9" s="6">
        <v>284692</v>
      </c>
    </row>
    <row spans="1:3" r="10">
      <c t="s" r="A10" s="4">
        <v>132</v>
      </c>
      <c t="n" r="B10" s="6">
        <v>34312</v>
      </c>
      <c t="n" r="C10" s="6">
        <v>27587</v>
      </c>
    </row>
    <row spans="1:3" r="11">
      <c t="s" r="A11" s="4">
        <v>133</v>
      </c>
      <c t="n" r="B11" s="6">
        <v>6477845</v>
      </c>
      <c t="n" r="C11" s="6">
        <v>5102719</v>
      </c>
    </row>
    <row spans="1:3" r="12">
      <c t="s" r="A12" s="4">
        <v>134</v>
      </c>
      <c t="n" r="B12" s="6">
        <v>774322</v>
      </c>
      <c t="n" r="C12" s="7">
        <v>714123</v>
      </c>
    </row>
    <row spans="1:3" r="13">
      <c t="s" r="A13" s="4">
        <v>135</v>
      </c>
      <c t="n" r="B13" s="6">
        <v>112112</v>
      </c>
      <c t="s" r="C13" s="4">
        <v>59</v>
      </c>
    </row>
    <row spans="1:3" r="14">
      <c t="s" r="A14" s="4">
        <v>136</v>
      </c>
      <c t="n" r="B14" s="6">
        <v>47137</v>
      </c>
      <c t="n" r="C14" s="7">
        <v>4050</v>
      </c>
    </row>
    <row spans="1:3" r="15">
      <c t="s" r="A15" s="4">
        <v>93</v>
      </c>
      <c t="n" r="B15" s="6">
        <v>-133059</v>
      </c>
      <c t="n" r="C15" s="6">
        <v>-69001</v>
      </c>
    </row>
    <row spans="1:3" r="16">
      <c t="s" r="A16" s="3">
        <v>137</v>
      </c>
    </row>
    <row spans="1:3" r="17">
      <c t="s" r="A17" s="4">
        <v>138</v>
      </c>
      <c t="n" r="B17" s="6">
        <v>-496261</v>
      </c>
      <c t="n" r="C17" s="6">
        <v>-375110</v>
      </c>
    </row>
    <row spans="1:3" r="18">
      <c t="s" r="A18" s="4">
        <v>36</v>
      </c>
      <c t="n" r="B18" s="6">
        <v>-194165</v>
      </c>
      <c t="n" r="C18" s="6">
        <v>-111379</v>
      </c>
    </row>
    <row spans="1:3" r="19">
      <c t="s" r="A19" s="4">
        <v>42</v>
      </c>
      <c t="n" r="B19" s="6">
        <v>16393</v>
      </c>
      <c t="n" r="C19" s="6">
        <v>170624</v>
      </c>
    </row>
    <row spans="1:3" r="20">
      <c t="s" r="A20" s="4">
        <v>46</v>
      </c>
      <c t="n" r="B20" s="6">
        <v>87620</v>
      </c>
      <c t="n" r="C20" s="6">
        <v>-170106</v>
      </c>
    </row>
    <row spans="1:3" r="21">
      <c t="s" r="A21" s="4">
        <v>139</v>
      </c>
      <c t="n" r="B21" s="7">
        <v>-242204</v>
      </c>
      <c t="n" r="C21" s="6">
        <v>317411</v>
      </c>
    </row>
    <row spans="1:3" r="22">
      <c t="s" r="A22" s="4">
        <v>140</v>
      </c>
      <c t="s" r="B22" s="4">
        <v>59</v>
      </c>
      <c t="n" r="C22" s="6">
        <v>-8607</v>
      </c>
    </row>
    <row spans="1:3" r="23">
      <c t="s" r="A23" s="4">
        <v>141</v>
      </c>
      <c t="n" r="B23" s="7">
        <v>-5340481</v>
      </c>
      <c t="n" r="C23" s="6">
        <v>-4541173</v>
      </c>
    </row>
    <row spans="1:3" r="24">
      <c t="s" r="A24" s="3">
        <v>142</v>
      </c>
    </row>
    <row spans="1:3" r="25">
      <c t="s" r="A25" s="4">
        <v>143</v>
      </c>
      <c t="n" r="B25" s="6">
        <v>-3250000</v>
      </c>
    </row>
    <row spans="1:3" r="26">
      <c t="s" r="A26" s="4">
        <v>144</v>
      </c>
      <c t="n" r="B26" s="6">
        <v>-878913</v>
      </c>
      <c t="n" r="C26" s="6">
        <v>-602107</v>
      </c>
    </row>
    <row spans="1:3" r="27">
      <c t="s" r="A27" s="4">
        <v>145</v>
      </c>
      <c t="n" r="B27" s="6">
        <v>-330771</v>
      </c>
      <c t="n" r="C27" s="6">
        <v>-369803</v>
      </c>
    </row>
    <row spans="1:3" r="28">
      <c t="s" r="A28" s="4">
        <v>146</v>
      </c>
      <c t="n" r="B28" s="6">
        <v>-148995</v>
      </c>
      <c t="n" r="C28" s="6">
        <v>-24726</v>
      </c>
    </row>
    <row spans="1:3" r="29">
      <c t="s" r="A29" s="4">
        <v>147</v>
      </c>
      <c t="n" r="B29" s="6">
        <v>-4799</v>
      </c>
      <c t="n" r="C29" s="6">
        <v>-17004</v>
      </c>
    </row>
    <row spans="1:3" r="30">
      <c t="s" r="A30" s="4">
        <v>148</v>
      </c>
      <c t="n" r="B30" s="6">
        <v>-4613478</v>
      </c>
      <c t="n" r="C30" s="6">
        <v>-1013640</v>
      </c>
    </row>
    <row spans="1:3" r="31">
      <c t="s" r="A31" s="3">
        <v>149</v>
      </c>
    </row>
    <row spans="1:3" r="32">
      <c t="s" r="A32" s="4">
        <v>150</v>
      </c>
      <c t="n" r="B32" s="6">
        <v>26000000</v>
      </c>
      <c t="n" r="C32" s="6">
        <v>5000000</v>
      </c>
    </row>
    <row spans="1:3" r="33">
      <c t="s" r="A33" s="4">
        <v>151</v>
      </c>
      <c t="n" r="B33" s="6">
        <v>-913142</v>
      </c>
      <c t="n" r="C33" s="6">
        <v>-40000</v>
      </c>
    </row>
    <row spans="1:3" r="34">
      <c t="s" r="A34" s="4">
        <v>152</v>
      </c>
      <c t="n" r="B34" s="7">
        <v>-192</v>
      </c>
      <c t="n" r="C34" s="6">
        <v>-1850</v>
      </c>
    </row>
    <row spans="1:3" r="35">
      <c t="s" r="A35" s="4">
        <v>153</v>
      </c>
      <c t="s" r="B35" s="4">
        <v>59</v>
      </c>
      <c t="n" r="C35" s="6">
        <v>-982255</v>
      </c>
    </row>
    <row spans="1:3" r="36">
      <c t="s" r="A36" s="4">
        <v>154</v>
      </c>
      <c t="n" r="B36" s="7">
        <v>25086666</v>
      </c>
      <c t="n" r="C36" s="6">
        <v>3975895</v>
      </c>
    </row>
    <row spans="1:3" r="37">
      <c t="s" r="A37" s="4">
        <v>155</v>
      </c>
      <c t="n" r="B37" s="6">
        <v>15132707</v>
      </c>
      <c t="n" r="C37" s="6">
        <v>-1578918</v>
      </c>
    </row>
    <row spans="1:3" r="38">
      <c t="s" r="A38" s="4">
        <v>156</v>
      </c>
      <c t="n" r="B38" s="6">
        <v>2546262</v>
      </c>
      <c t="n" r="C38" s="6">
        <v>4125180</v>
      </c>
    </row>
    <row spans="1:3" r="39">
      <c t="s" r="A39" s="4">
        <v>157</v>
      </c>
      <c t="n" r="B39" s="6">
        <v>17678969</v>
      </c>
      <c t="n" r="C39" s="6">
        <v>2546262</v>
      </c>
    </row>
    <row spans="1:3" r="40">
      <c t="s" r="A40" s="3">
        <v>158</v>
      </c>
    </row>
    <row spans="1:3" r="41">
      <c t="s" r="A41" s="4">
        <v>159</v>
      </c>
      <c t="n" r="B41" s="7">
        <v>640970</v>
      </c>
      <c t="n" r="C41" s="7">
        <v>107298</v>
      </c>
    </row>
    <row spans="1:3" r="42">
      <c t="s" r="A42" s="4">
        <v>160</v>
      </c>
      <c t="s" r="B42" s="4">
        <v>59</v>
      </c>
      <c t="s" r="C42" s="4">
        <v>59</v>
      </c>
    </row>
    <row spans="1:3" r="43">
      <c t="s" r="A43" s="3">
        <v>161</v>
      </c>
    </row>
    <row spans="1:3" r="44">
      <c t="s" r="A44" s="4">
        <v>117</v>
      </c>
      <c t="n" r="B44" s="7">
        <v>2316231</v>
      </c>
      <c t="n" r="C44" s="7">
        <v>3440235</v>
      </c>
    </row>
    <row spans="1:3" r="45">
      <c t="s" r="A45" s="4">
        <v>162</v>
      </c>
      <c t="n" r="B45" s="6">
        <v>1471105</v>
      </c>
      <c t="n" r="C45" s="7">
        <v>1146732</v>
      </c>
    </row>
    <row spans="1:3" r="46">
      <c t="s" r="A46" s="4">
        <v>163</v>
      </c>
      <c t="n" r="B46" s="7">
        <v>1257778</v>
      </c>
      <c t="s" r="C46" s="4">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73</v>
      </c>
      <c t="s" r="B1" s="2">
        <v>1</v>
      </c>
    </row>
    <row spans="1:3" r="2">
      <c t="s" r="B2" s="2">
        <v>2</v>
      </c>
      <c t="s" r="C2" s="2">
        <v>32</v>
      </c>
    </row>
    <row spans="1:3" r="3">
      <c t="s" r="A3" s="4">
        <v>674</v>
      </c>
      <c t="n" r="B3" s="7">
        <v>5139450</v>
      </c>
      <c t="n" r="C3" s="7">
        <v>3061298</v>
      </c>
    </row>
    <row spans="1:3" r="4">
      <c t="s" r="A4" s="4">
        <v>675</v>
      </c>
      <c t="n" r="B4" s="6">
        <v>4597887</v>
      </c>
      <c t="n" r="C4" s="6">
        <v>3386645</v>
      </c>
    </row>
    <row spans="1:3" r="5">
      <c t="s" r="A5" s="4">
        <v>676</v>
      </c>
      <c t="n" r="B5" s="6">
        <v>3744095</v>
      </c>
      <c t="n" r="C5" s="6">
        <v>3282816</v>
      </c>
    </row>
    <row spans="1:3" r="6">
      <c t="s" r="A6" s="4">
        <v>128</v>
      </c>
      <c t="n" r="B6" s="6">
        <v>1727440</v>
      </c>
      <c t="n" r="C6" s="6">
        <v>1651310</v>
      </c>
    </row>
    <row spans="1:3" r="7">
      <c t="s" r="A7" s="4">
        <v>677</v>
      </c>
      <c t="n" r="B7" s="6">
        <v>12000504</v>
      </c>
      <c t="n" r="C7" s="6">
        <v>9840581</v>
      </c>
    </row>
    <row spans="1:3" r="8">
      <c t="s" r="A8" s="4">
        <v>678</v>
      </c>
      <c t="n" r="B8" s="6">
        <v>-6861054</v>
      </c>
      <c t="n" r="C8" s="6">
        <v>-6779283</v>
      </c>
    </row>
    <row spans="1:3" r="9">
      <c t="s" r="A9" s="4">
        <v>97</v>
      </c>
      <c t="n" r="B9" s="7">
        <v>-16350074</v>
      </c>
      <c t="n" r="C9" s="7">
        <v>-14510065</v>
      </c>
    </row>
    <row spans="1:3" r="10">
      <c t="s" r="A10" s="4">
        <v>679</v>
      </c>
      <c t="s" r="B10" s="4">
        <v>59</v>
      </c>
      <c t="s" r="C10" s="4">
        <v>59</v>
      </c>
    </row>
    <row spans="1:3" r="11">
      <c t="s" r="A11" s="4">
        <v>100</v>
      </c>
      <c t="n" r="B11" s="7">
        <v>-65082</v>
      </c>
      <c t="n" r="C11" s="7">
        <v>-58340</v>
      </c>
    </row>
    <row spans="1:3" r="12">
      <c t="s" r="A12" s="4">
        <v>101</v>
      </c>
      <c t="n" r="B12" s="6">
        <v>-16284992</v>
      </c>
      <c t="n" r="C12" s="6">
        <v>-14451725</v>
      </c>
    </row>
    <row spans="1:3" r="13">
      <c t="s" r="A13" s="4">
        <v>671</v>
      </c>
    </row>
    <row spans="1:3" r="14">
      <c t="s" r="A14" s="4">
        <v>674</v>
      </c>
      <c t="n" r="B14" s="6">
        <v>28388</v>
      </c>
      <c t="n" r="C14" s="6">
        <v>28452</v>
      </c>
    </row>
    <row spans="1:3" r="15">
      <c t="s" r="A15" s="4">
        <v>675</v>
      </c>
      <c t="n" r="B15" s="6">
        <v>16655</v>
      </c>
      <c t="n" r="C15" s="6">
        <v>16665</v>
      </c>
    </row>
    <row spans="1:3" r="16">
      <c t="s" r="A16" s="4">
        <v>676</v>
      </c>
      <c t="n" r="B16" s="6">
        <v>3177</v>
      </c>
      <c t="n" r="C16" s="6">
        <v>-12089</v>
      </c>
    </row>
    <row spans="1:3" r="17">
      <c t="s" r="A17" s="4">
        <v>128</v>
      </c>
      <c t="n" r="B17" s="6">
        <v>49091</v>
      </c>
      <c t="n" r="C17" s="6">
        <v>50771</v>
      </c>
    </row>
    <row spans="1:3" r="18">
      <c t="s" r="A18" s="4">
        <v>677</v>
      </c>
      <c t="n" r="B18" s="6">
        <v>68923</v>
      </c>
      <c t="n" r="C18" s="6">
        <v>55347</v>
      </c>
    </row>
    <row spans="1:3" r="19">
      <c t="s" r="A19" s="4">
        <v>678</v>
      </c>
      <c t="n" r="B19" s="6">
        <v>-40535</v>
      </c>
      <c t="n" r="C19" s="6">
        <v>-26895</v>
      </c>
    </row>
    <row spans="1:3" r="20">
      <c t="s" r="A20" s="4">
        <v>680</v>
      </c>
      <c t="n" r="B20" s="6">
        <v>-89629</v>
      </c>
      <c t="n" r="C20" s="6">
        <v>-89785</v>
      </c>
    </row>
    <row spans="1:3" r="21">
      <c t="s" r="A21" s="4">
        <v>97</v>
      </c>
      <c t="n" r="B21" s="6">
        <v>-130164</v>
      </c>
      <c t="n" r="C21" s="6">
        <v>-116680</v>
      </c>
    </row>
    <row spans="1:3" r="22">
      <c t="s" r="A22" s="4">
        <v>99</v>
      </c>
      <c t="n" r="B22" s="6">
        <v>-130164</v>
      </c>
      <c t="n" r="C22" s="6">
        <v>-116680</v>
      </c>
    </row>
    <row spans="1:3" r="23">
      <c t="s" r="A23" s="4">
        <v>100</v>
      </c>
      <c t="n" r="B23" s="6">
        <v>-65082</v>
      </c>
      <c t="n" r="C23" s="6">
        <v>-58340</v>
      </c>
    </row>
    <row spans="1:3" r="24">
      <c t="s" r="A24" s="4">
        <v>101</v>
      </c>
      <c t="n" r="B24" s="7">
        <v>-65082</v>
      </c>
      <c t="n" r="C24" s="7">
        <v>-58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65</v>
      </c>
    </row>
    <row spans="1:2" r="4">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BAS</vt:lpstr>
      <vt:lpstr>SUMMARY OF SIGNIFICANT ACCOUNTI</vt:lpstr>
      <vt:lpstr>LIQUIDITY AND MANAGEMENT'S PLAN</vt:lpstr>
      <vt:lpstr>STOCKHOLDERS' EQUITY</vt:lpstr>
      <vt:lpstr>INCOME TAXES</vt:lpstr>
      <vt:lpstr>OTHER CURRENT ASSETS</vt:lpstr>
      <vt:lpstr>PROPERTY AND EQUIPMENT</vt:lpstr>
      <vt:lpstr>OTHER ASSETS</vt:lpstr>
      <vt:lpstr>OTHER CURRENT LIABILITIES</vt:lpstr>
      <vt:lpstr>COMMITMENTS AND CONTINGENCIES</vt:lpstr>
      <vt:lpstr>AGREEMENT WITH HEALTHCOR</vt:lpstr>
      <vt:lpstr>LOAN AND SECURITY AGREEMENT WIT</vt:lpstr>
      <vt:lpstr>AGREEMENT WITH PDL BIOPHARMA, I</vt:lpstr>
      <vt:lpstr>JOINT VENTURE AGREEMENT</vt:lpstr>
      <vt:lpstr>VARIABLE INTEREST ENTITIES</vt:lpstr>
      <vt:lpstr>SUMMARY OF SIGNIFICANT ACCOUN22</vt:lpstr>
      <vt:lpstr>SUMMARY OF SIGNIFICANT ACCOUN23</vt:lpstr>
      <vt:lpstr>STOCKHOLDERS' EQUITY (Tables)</vt:lpstr>
      <vt:lpstr>INCOME TAXES (Tables)</vt:lpstr>
      <vt:lpstr>OTHER CURRENT ASSETS (Tables)</vt:lpstr>
      <vt:lpstr>PROPERTY AND EQUIPMENT (Tables)</vt:lpstr>
      <vt:lpstr>OTHER ASSETS (Tables)</vt:lpstr>
      <vt:lpstr>OTHER CURRENT LIABILITIES (Tabl</vt:lpstr>
      <vt:lpstr>COMMITMENTS AND CONTINGENCIES (</vt:lpstr>
      <vt:lpstr>VARIABLE INTEREST ENTITIES (Tab</vt:lpstr>
      <vt:lpstr>SUMMARY OF SIGNIFICANT ACCOUN32</vt:lpstr>
      <vt:lpstr>SUMMARY OF SIGNIFICANT ACCOUN33</vt:lpstr>
      <vt:lpstr>SUMMARY OF SIGNIFICANT ACCOUN34</vt:lpstr>
      <vt:lpstr>LIQUIDITY AND MANAGEMENTS PLAN </vt:lpstr>
      <vt:lpstr>STOCKHOLDERS' EQUITY (Details N</vt:lpstr>
      <vt:lpstr>STOCKHOLDERS' EQUITY (Details37</vt:lpstr>
      <vt:lpstr>STOCKHOLDERS' EQUITY (Details38</vt:lpstr>
      <vt:lpstr>STOCKHOLDERS' EQUITY (Details)</vt:lpstr>
      <vt:lpstr>STOCKHOLDERS' EQUITY (Details 1</vt:lpstr>
      <vt:lpstr>STOCKHOLDERS' EQUITY (Details 2</vt:lpstr>
      <vt:lpstr>INCOME TAXES (Details Narrative</vt:lpstr>
      <vt:lpstr>INCOME TAXES (Details)</vt:lpstr>
      <vt:lpstr>INCOME TAXES (Details 1)</vt:lpstr>
      <vt:lpstr>OTHER CURRENT ASSETS (Details)</vt:lpstr>
      <vt:lpstr>PROPERTY AND EQUIPMENT (Details</vt:lpstr>
      <vt:lpstr>PROPERTY AND EQUIPMENT (Detai47</vt:lpstr>
      <vt:lpstr>OTHER ASSETS (Details)</vt:lpstr>
      <vt:lpstr>OTHER ASSETS (Details 1)</vt:lpstr>
      <vt:lpstr>OTHER CURRENT LIABILITIES (Deta</vt:lpstr>
      <vt:lpstr>COMMITMENTS AND CONTINGENCIES51</vt:lpstr>
      <vt:lpstr>COMMITMENTS AND CONTINGENCIES52</vt:lpstr>
      <vt:lpstr>COMMITMENTS AND CONTINGENCIES53</vt:lpstr>
      <vt:lpstr>COMMITMENTS AND CONTINGENCIES54</vt:lpstr>
      <vt:lpstr>AGREEMENT WITH HEALTHCOR (Detai</vt:lpstr>
      <vt:lpstr>LOAN AND SECURITY AGREEMENT W56</vt:lpstr>
      <vt:lpstr>AGREEMENT WITH PDL BIOPHARMA,57</vt:lpstr>
      <vt:lpstr>JOINT VENTURE AGREEMENT (Detail</vt:lpstr>
      <vt:lpstr>VARIABLE INTEREST ENTITIES (Det</vt:lpstr>
      <vt:lpstr>VARIABLE INTEREST ENTITIES (D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9:00Z</dcterms:created>
  <dcterms:modified xmlns:dcterms="http://purl.org/dc/terms/" xmlns:xsi="http://www.w3.org/2001/XMLSchema-instance" xsi:type="dcterms:W3CDTF">2016-03-30T16:19:00Z</dcterms:modified>
  <dc:title xmlns:dc="http://purl.org/dc/elements/1.1/">Untitled</dc:title>
  <dc:description xmlns:dc="http://purl.org/dc/elements/1.1/"/>
  <dc:subject xmlns:dc="http://purl.org/dc/elements/1.1/"/>
  <cp:keywords/>
  <cp:category/>
</cp:coreProperties>
</file>